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Condensed Consolidated and Com7" sheetId="7" r:id="rId7"/>
    <s:sheet name="Basis of Presentation and Signi" sheetId="8" r:id="rId8"/>
    <s:sheet name="MEGTEC Acquisition" sheetId="9" r:id="rId9"/>
    <s:sheet name="Discontinued Operations" sheetId="10" r:id="rId10"/>
    <s:sheet name="Credit Facility" sheetId="11" r:id="rId11"/>
    <s:sheet name="Restructuring and Spin Transact" sheetId="12" r:id="rId12"/>
    <s:sheet name="Pension Plans and Postretiremen" sheetId="13" r:id="rId13"/>
    <s:sheet name="Commitments and Contingencies" sheetId="14" r:id="rId14"/>
    <s:sheet name="Derivative Financial Instrument" sheetId="15" r:id="rId15"/>
    <s:sheet name="Fair Value Measurements" sheetId="16" r:id="rId16"/>
    <s:sheet name="Stock-Based Compensation" sheetId="17" r:id="rId17"/>
    <s:sheet name="Segment Reporting" sheetId="18" r:id="rId18"/>
    <s:sheet name="Earnings Per Share" sheetId="19" r:id="rId19"/>
    <s:sheet name="Related Party Transactions" sheetId="20" r:id="rId20"/>
    <s:sheet name="Basis of Presentation and Sig21" sheetId="21" r:id="rId21"/>
    <s:sheet name="Basis of Presentation and Sig22" sheetId="22" r:id="rId22"/>
    <s:sheet name="MEGTEC Acquisition (Tables)" sheetId="23" r:id="rId23"/>
    <s:sheet name="Discontinued Operations (Tables" sheetId="24" r:id="rId24"/>
    <s:sheet name="Restructuring and Spin Transa25" sheetId="25" r:id="rId25"/>
    <s:sheet name="Pension Plans and Postretirem26" sheetId="26" r:id="rId26"/>
    <s:sheet name="Derivative Financial Instrume27" sheetId="27" r:id="rId27"/>
    <s:sheet name="Fair Value Measurements (Tables" sheetId="28" r:id="rId28"/>
    <s:sheet name="Segment Reporting (Tables)" sheetId="29" r:id="rId29"/>
    <s:sheet name="Earnings Per Share (Tables)" sheetId="30" r:id="rId30"/>
    <s:sheet name="Related Party Transactions (Tab" sheetId="31" r:id="rId31"/>
    <s:sheet name="Basis of Presentation and Sig32" sheetId="32" r:id="rId32"/>
    <s:sheet name="Basis of Presentation and Sig33" sheetId="33" r:id="rId33"/>
    <s:sheet name="Basis of Presentation and Sig34" sheetId="34" r:id="rId34"/>
    <s:sheet name="Basis of Presentation and Sig35" sheetId="35" r:id="rId35"/>
    <s:sheet name="Basis of Presentation and Sig36" sheetId="36" r:id="rId36"/>
    <s:sheet name="Basis of Presentation and Sig37" sheetId="37" r:id="rId37"/>
    <s:sheet name="MEGTEC Acquisition - Additional" sheetId="38" r:id="rId38"/>
    <s:sheet name="MEGTEC Acquisition - Summary of" sheetId="39" r:id="rId39"/>
    <s:sheet name="MEGTEC Acquisition - Summary 40" sheetId="40" r:id="rId40"/>
    <s:sheet name="MEGTEC Acquisition - Summary 41" sheetId="41" r:id="rId41"/>
    <s:sheet name="Discontinued Operations - Addit" sheetId="42" r:id="rId42"/>
    <s:sheet name="Discontinued Operations - Summa" sheetId="43" r:id="rId43"/>
    <s:sheet name="Discontinued Operations - Carry" sheetId="44" r:id="rId44"/>
    <s:sheet name="Credit Facility - Additional In" sheetId="45" r:id="rId45"/>
    <s:sheet name="Restructuring and Spin Transa46" sheetId="46" r:id="rId46"/>
    <s:sheet name="Restructuring and Spin Transa47" sheetId="47" r:id="rId47"/>
    <s:sheet name="Pension Plans and Postretirem48" sheetId="48" r:id="rId48"/>
    <s:sheet name="Pension Plans and Postretirem49" sheetId="49" r:id="rId49"/>
    <s:sheet name="Commitments and Contingencies -" sheetId="50" r:id="rId50"/>
    <s:sheet name="Derivative Financial Instrume51" sheetId="51" r:id="rId51"/>
    <s:sheet name="Derivative Financial Instrume52" sheetId="52" r:id="rId52"/>
    <s:sheet name="Derivative Financial Instrume53" sheetId="53" r:id="rId53"/>
    <s:sheet name="Fair Value Measurements - Summa" sheetId="54" r:id="rId54"/>
    <s:sheet name="Fair Value Measurements - Addit" sheetId="55" r:id="rId55"/>
    <s:sheet name="Stock-Based Compensation - Addi" sheetId="56" r:id="rId56"/>
    <s:sheet name="Segment Reporting - Additional " sheetId="57" r:id="rId57"/>
    <s:sheet name="Segment Reporting - Schedule of" sheetId="58" r:id="rId58"/>
    <s:sheet name="Earnings Per Share - Additional" sheetId="59" r:id="rId59"/>
    <s:sheet name="Earnings Per Share - Computatio" sheetId="60" r:id="rId60"/>
    <s:sheet name="Related Party Transactions - Sc" sheetId="61" r:id="rId61"/>
    <s:sheet name="Related Party Transactions - Ad" sheetId="62" r:id="rId62"/>
    <s:sheet name="Related Party Transactions - 63" sheetId="63" r:id="rId63"/>
  </s:sheets>
  <s:definedNames/>
  <s:calcPr calcId="124519" calcMode="auto" fullCalcOnLoad="1"/>
</s:workbook>
</file>

<file path=xl/sharedStrings.xml><?xml version="1.0" encoding="utf-8"?>
<sst xmlns="http://schemas.openxmlformats.org/spreadsheetml/2006/main" uniqueCount="621">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BW</t>
  </si>
  <si>
    <t>Entity Registrant Name</t>
  </si>
  <si>
    <t>BABCOCK &amp; WILCOX ENTERPRISES, INC.</t>
  </si>
  <si>
    <t>Entity Central Index Key</t>
  </si>
  <si>
    <t>Current Fiscal Year End Date</t>
  </si>
  <si>
    <t>--12-31</t>
  </si>
  <si>
    <t>Entity Filer Category</t>
  </si>
  <si>
    <t>Non-accelerated Filer</t>
  </si>
  <si>
    <t>Entity Common Stock, Shares Outstanding</t>
  </si>
  <si>
    <t>Condensed Consolidated and Combined Statements of Operations - USD ($) shares in Thousands, $ in Thousands</t>
  </si>
  <si>
    <t>3 Months Ended</t>
  </si>
  <si>
    <t>Sep. 30, 2014</t>
  </si>
  <si>
    <t>Income Statement [Abstract]</t>
  </si>
  <si>
    <t>Revenues</t>
  </si>
  <si>
    <t>Costs and expenses:</t>
  </si>
  <si>
    <t>Cost of operations</t>
  </si>
  <si>
    <t>Research and development costs</t>
  </si>
  <si>
    <t>Losses on asset disposals and impairments, net</t>
  </si>
  <si>
    <t>Selling, general and administrative expenses</t>
  </si>
  <si>
    <t>Restructuring and spin transaction costs</t>
  </si>
  <si>
    <t>Total costs and expenses</t>
  </si>
  <si>
    <t>Equity in income of investees</t>
  </si>
  <si>
    <t>Operating income</t>
  </si>
  <si>
    <t>Other income (expense):</t>
  </si>
  <si>
    <t>Interest income</t>
  </si>
  <si>
    <t>Interest expense</t>
  </si>
  <si>
    <t>Other – net</t>
  </si>
  <si>
    <t>Total other income (expense)</t>
  </si>
  <si>
    <t>Income from continuing operations before provision for income taxes</t>
  </si>
  <si>
    <t>Provision for income taxes</t>
  </si>
  <si>
    <t>Income from continuing operations</t>
  </si>
  <si>
    <t>Income from discontinued operations, net of tax</t>
  </si>
  <si>
    <t>Net income</t>
  </si>
  <si>
    <t>Net income attributable to noncontrolling interest</t>
  </si>
  <si>
    <t>Net Income attributable to Babcock &amp; Wilcox Enterprises, Inc.</t>
  </si>
  <si>
    <t>Amounts attributable to Babcock &amp; Wilcox Enterprises, Inc.</t>
  </si>
  <si>
    <t>Basic earnings per common share:</t>
  </si>
  <si>
    <t>Continuing operations (usd per share)</t>
  </si>
  <si>
    <t>Discontinued operations (usd per share)</t>
  </si>
  <si>
    <t>Basic earnings per common share (usd per share)</t>
  </si>
  <si>
    <t>Diluted earnings per common share:</t>
  </si>
  <si>
    <t>Diluted earnings per common share (usd per share)</t>
  </si>
  <si>
    <t>Shares used in the computation of earnings per common share:</t>
  </si>
  <si>
    <t>Basic (shares)</t>
  </si>
  <si>
    <t>Diluted (shares)</t>
  </si>
  <si>
    <t>Condensed Consolidated and Combined Statements of Comprehensive Income - USD ($) $ in Thousands</t>
  </si>
  <si>
    <t>Statement of Comprehensive Income [Abstract]</t>
  </si>
  <si>
    <t>Other comprehensive income (loss):</t>
  </si>
  <si>
    <t>Currency translation adjustments</t>
  </si>
  <si>
    <t>Derivative financial instruments:</t>
  </si>
  <si>
    <t>Unrealized gains (losses) arising during the period</t>
  </si>
  <si>
    <t>Tax provision (benefit)</t>
  </si>
  <si>
    <t>Total unrealized gains (losses) on derivative financial instruments, net of taxes</t>
  </si>
  <si>
    <t>Reclassification adjustment for (gains) losses included in net income</t>
  </si>
  <si>
    <t>Total reclassification adjustment for (gains) losses included in net income, net of taxes</t>
  </si>
  <si>
    <t>Benefit obligations:</t>
  </si>
  <si>
    <t>Amortization of benefit plan costs</t>
  </si>
  <si>
    <t>Total amortization of benefit plan costs, net of taxes</t>
  </si>
  <si>
    <t>Investments:</t>
  </si>
  <si>
    <t>Unrealized losses arising during the period</t>
  </si>
  <si>
    <t>Total unrealized losses arising during the period, net of taxes</t>
  </si>
  <si>
    <t>Reclassification adjustment for losses included in net income</t>
  </si>
  <si>
    <t>Total reclassification adjustments for losses included in net income, net of taxes</t>
  </si>
  <si>
    <t>Other comprehensive loss</t>
  </si>
  <si>
    <t>Total comprehensive income</t>
  </si>
  <si>
    <t>Comprehensive loss attributable to noncontrolling interest</t>
  </si>
  <si>
    <t>Comprehensive income attributable to Babcock &amp; Wilcox Enterprises, Inc.</t>
  </si>
  <si>
    <t>Condensed Consolidated and Combined Balance Sheets - USD ($) $ in Thousands</t>
  </si>
  <si>
    <t>Dec. 31, 2014</t>
  </si>
  <si>
    <t>Current assets:</t>
  </si>
  <si>
    <t>Cash and cash equivalents</t>
  </si>
  <si>
    <t>Restricted cash and cash equivalents</t>
  </si>
  <si>
    <t>Investments</t>
  </si>
  <si>
    <t>Accounts receivable – trade, net</t>
  </si>
  <si>
    <t>Accounts receivable – other</t>
  </si>
  <si>
    <t>Contracts in progress</t>
  </si>
  <si>
    <t>Inventories</t>
  </si>
  <si>
    <t>Deferred income taxes</t>
  </si>
  <si>
    <t>Other current assets</t>
  </si>
  <si>
    <t>Current assets of discontinued operations</t>
  </si>
  <si>
    <t>Total current assets</t>
  </si>
  <si>
    <t>Property, plant and equipment - gross</t>
  </si>
  <si>
    <t>Accumulated depreciation</t>
  </si>
  <si>
    <t>Net property, plant and equipment</t>
  </si>
  <si>
    <t>Goodwill</t>
  </si>
  <si>
    <t>Investments in unconsolidated affiliates</t>
  </si>
  <si>
    <t>Intangible assets</t>
  </si>
  <si>
    <t>Other assets</t>
  </si>
  <si>
    <t>Non-current assets of discontinued operations</t>
  </si>
  <si>
    <t>TOTAL ASSETS</t>
  </si>
  <si>
    <t>Current liabilities:</t>
  </si>
  <si>
    <t>Notes payable and current maturities of long-term debt</t>
  </si>
  <si>
    <t>Accounts payable</t>
  </si>
  <si>
    <t>Accrued employee benefits</t>
  </si>
  <si>
    <t>Advance billings on contracts</t>
  </si>
  <si>
    <t>Accrued warranty expense</t>
  </si>
  <si>
    <t>Accrued liabilities – other</t>
  </si>
  <si>
    <t>Current liabilities of discontinued operations</t>
  </si>
  <si>
    <t>Total current liabilities</t>
  </si>
  <si>
    <t>Accumulated postretirement benefit obligation</t>
  </si>
  <si>
    <t>Pension liability</t>
  </si>
  <si>
    <t>Other liabilities</t>
  </si>
  <si>
    <t>Non-current liabilities of discontinued operations</t>
  </si>
  <si>
    <t>TOTAL LIABILITIES</t>
  </si>
  <si>
    <t>Commitments and contingencies</t>
  </si>
  <si>
    <t xml:space="preserve"> </t>
  </si>
  <si>
    <t>Stockholders' Equity:</t>
  </si>
  <si>
    <t>Common stock, par value $0.01 per share, authorized 200,000,000 shares; issued 53,690,776 and 0 shares at September 30, 2015 and December 31, 2014, respectively</t>
  </si>
  <si>
    <t>Preferred stock, par value $0.01 per share, authorized 20,000,000 shares; no shares issued</t>
  </si>
  <si>
    <t>Capital in excess of par value</t>
  </si>
  <si>
    <t>Treasury stock at cost, 126,409 shares at September 30, 2015</t>
  </si>
  <si>
    <t>Retained earnings</t>
  </si>
  <si>
    <t>Accumulated other comprehensive income (loss)</t>
  </si>
  <si>
    <t>Former net parent investment</t>
  </si>
  <si>
    <t>Stockholders' equity – Babcock &amp; Wilcox Enterprises, Inc.</t>
  </si>
  <si>
    <t>Noncontrolling interest</t>
  </si>
  <si>
    <t>TOTAL STOCKHOLDERS' EQUITY</t>
  </si>
  <si>
    <t>TOTAL LIABILITIES AND STOCKHOLDERS' EQUITY</t>
  </si>
  <si>
    <t>Condensed Consolidated and Combined Balance Sheets (Parenthetical) - $ / shares</t>
  </si>
  <si>
    <t>Statement of Financial Position [Abstract]</t>
  </si>
  <si>
    <t>Common stock, par value (usd per share)</t>
  </si>
  <si>
    <t>Common stock, shares authorized (shares)</t>
  </si>
  <si>
    <t>Common stock, shares issued (shares)</t>
  </si>
  <si>
    <t>Preferred stock, par value (usd per share)</t>
  </si>
  <si>
    <t>Preferred stock, shares authorized (shares)</t>
  </si>
  <si>
    <t>Preferred stock, shares issued (shares)</t>
  </si>
  <si>
    <t>Treasury stock, shares (shares)</t>
  </si>
  <si>
    <t>Condensed Consolidated and Combined Statements of Stockholders' Equity - USD ($) $ in Thousands</t>
  </si>
  <si>
    <t>Total</t>
  </si>
  <si>
    <t>Common Stock</t>
  </si>
  <si>
    <t>Capital In Excess of Par Value</t>
  </si>
  <si>
    <t>Treasury Stock</t>
  </si>
  <si>
    <t>Retained Earnings</t>
  </si>
  <si>
    <t>Accumulated Other Comprehensive Income (Loss)</t>
  </si>
  <si>
    <t>Former Parent Investment</t>
  </si>
  <si>
    <t>Noncontrolling Interest</t>
  </si>
  <si>
    <t>Balance at Dec. 31, 2013</t>
  </si>
  <si>
    <t>Balance, Shares at Dec. 31, 2013</t>
  </si>
  <si>
    <t>Increase (Decrease) in Stockholders' Equity [Roll Forward]</t>
  </si>
  <si>
    <t>Defined benefit obligations</t>
  </si>
  <si>
    <t>Available-for-sale investments</t>
  </si>
  <si>
    <t>Derivative financial instruments</t>
  </si>
  <si>
    <t>Stock-based compensation</t>
  </si>
  <si>
    <t>Dividends to noncontrolling interests</t>
  </si>
  <si>
    <t>Net transfer (to) from former Parent</t>
  </si>
  <si>
    <t>Balance at Sep. 30, 2014</t>
  </si>
  <si>
    <t>Balance, Shares at Sep. 30, 2014</t>
  </si>
  <si>
    <t>Balance at Dec. 31, 2014</t>
  </si>
  <si>
    <t>Balance, Shares at Dec. 31, 2014</t>
  </si>
  <si>
    <t>Stock-based compensation, Shares</t>
  </si>
  <si>
    <t>Repurchased shares</t>
  </si>
  <si>
    <t>Shares placed in treasury, Shares</t>
  </si>
  <si>
    <t>Distribution of Nuclear Energy segment to former Parent</t>
  </si>
  <si>
    <t>Reclassification of former Parent investment to capital in excess of par value and common stock</t>
  </si>
  <si>
    <t>Reclassification of former Parent investment to capital in excess of par value and common stock, Shares</t>
  </si>
  <si>
    <t>Balance at Sep. 30, 2015</t>
  </si>
  <si>
    <t>Balance, Shares at Sep. 30, 2015</t>
  </si>
  <si>
    <t>Condensed Consolidated and Combined Statements of Cash Flows - USD ($) $ in Thousands</t>
  </si>
  <si>
    <t>CASH FLOWS FROM OPERATING ACTIVITIES:</t>
  </si>
  <si>
    <t>Non-cash items included in net income:</t>
  </si>
  <si>
    <t>Depreciation and amortization</t>
  </si>
  <si>
    <t>Income of equity method investees</t>
  </si>
  <si>
    <t>Losses on asset disposals and impairments</t>
  </si>
  <si>
    <t>Write-off of accrued claims receivable, net</t>
  </si>
  <si>
    <t>Recognition of losses for pension and postretirement plans</t>
  </si>
  <si>
    <t>Stock-based compensation charges and excess tax benefits</t>
  </si>
  <si>
    <t>Changes in assets and liabilities, net of effects of acquisitions:</t>
  </si>
  <si>
    <t>Accounts receivable</t>
  </si>
  <si>
    <t>Contracts in progress and advance billings on contracts</t>
  </si>
  <si>
    <t>Income taxes</t>
  </si>
  <si>
    <t>Accrued and other current liabilities</t>
  </si>
  <si>
    <t>Pension liability, accrued postretirement benefit obligation and employee benefits</t>
  </si>
  <si>
    <t>Other, net</t>
  </si>
  <si>
    <t>NET CASH PROVIDED FROM OPERATING ACTIVITIES</t>
  </si>
  <si>
    <t>CASH FLOWS FROM INVESTING ACTIVITIES:</t>
  </si>
  <si>
    <t>Decrease in restricted cash and cash equivalents</t>
  </si>
  <si>
    <t>Purchases of property, plant and equipment</t>
  </si>
  <si>
    <t>Acquisition of business, net of cash acquired</t>
  </si>
  <si>
    <t>Purchase of intangible assets</t>
  </si>
  <si>
    <t>Purchases of available-for-sale securities</t>
  </si>
  <si>
    <t>Sales and maturities of available-for-sale securities</t>
  </si>
  <si>
    <t>Proceeds from asset disposals</t>
  </si>
  <si>
    <t>Investment in equity method investees</t>
  </si>
  <si>
    <t>NET CASH FROM INVESTING ACTIVITIES</t>
  </si>
  <si>
    <t>CASH FLOWS FROM FINANCING ACTIVITIES:</t>
  </si>
  <si>
    <t>Payment of short-term borrowing and long-term debt</t>
  </si>
  <si>
    <t>Increase in short-term borrowing</t>
  </si>
  <si>
    <t>Net transfers from former Parent</t>
  </si>
  <si>
    <t>Repurchase of shares of common stock</t>
  </si>
  <si>
    <t>Excess tax benefits from stock-based compensation</t>
  </si>
  <si>
    <t>Other</t>
  </si>
  <si>
    <t>NET CASH PROVIDED FROM FINANCING ACTIVITIES</t>
  </si>
  <si>
    <t>Effects of exchange rate changes on cash</t>
  </si>
  <si>
    <t>CASH FLOW FROM CONTINUING OPERATIONS</t>
  </si>
  <si>
    <t>CASH FLOWS FROM DISCONTINUED OPERATIONS:</t>
  </si>
  <si>
    <t>Operating cash flows from discontinued operations, net</t>
  </si>
  <si>
    <t>Investing cash flows from discontinued operations, net</t>
  </si>
  <si>
    <t>NET CASH FLOWS PROVIDED FROM DISCONTINUED OPERATIONS</t>
  </si>
  <si>
    <t>NET INCREASE (DECREASE) IN CASH AND CASH EQUIVALENTS</t>
  </si>
  <si>
    <t>CASH AND CASH EQUIVALENTS AT BEGINNING OF PERIOD</t>
  </si>
  <si>
    <t>CASH AND CASH EQUIVALENTS AT END OF PERIOD</t>
  </si>
  <si>
    <t>SUPPLEMENTAL DISCLOSURES OF CASH FLOW INFORMATION:</t>
  </si>
  <si>
    <t>Cash paid for income taxes (net of refunds)</t>
  </si>
  <si>
    <t>SCHEDULE OF NON-CASH INVESTING ACTIVITY:</t>
  </si>
  <si>
    <t>Accrued capital expenditures included in accounts payable</t>
  </si>
  <si>
    <t>Basis of Presentation and Significant Accounting Policies</t>
  </si>
  <si>
    <t>Accounting Policies [Abstract]</t>
  </si>
  <si>
    <t>BASIS OF PRESENTATION AND SIGNIFICANT ACCOUNTING POLICIES Babcock &amp; Wilcox Enterprises, Inc. ("BW", "we", "us" or "our") operates in three business segments as described below and was wholly owned by The Babcock &amp; Wilcox Company ("BWC" or the "former Parent") until June 30, 2015 when BWC distributed 100% of our outstanding common stock to the BWC shareholders through a tax-free spin-off transaction (the "spin-off"). BWC is now known as BWX Technologies, Inc. On and prior to June 30, 2015 our financial position, operating results and cash flows consisted of The Power Generation Operations of BWC ("BW PGG"), which represented a combined reporting entity comprised of the assets and liabilities in managing and operating the Power Generation segment of BWC, combined with related captive insurance operations that were contributed in connection with the spin-off by BWC to BW. In addition, BW PGG also includes certain assets and liabilities of BWC's Nuclear Energy ("NE") segment that were transferred to BWC. We have treated the assets and liabilities and results of operations of NE as a discontinued operation in our condensed consolidated and combined financial statements. See Note 3 for further information. Our condensed consolidated and combined balance sheet as of September 30, 2015 consists of the consolidated balances of BW, while our condensed consolidated and combined balance sheet as of December 31, 2014 consists of the combined balances of BW PGG. Our condensed consolidated and combined statements of operations and our condensed consolidated and combined cash flows consist of the combined results of BW PGG for periods June 30, 2015 and prior and the consolidated results of BW after June 30, 2015. On June 8, 2015, BWC's Board of Directors approved the spin-off of BW through the distribution of shares of BW common stock to holders of BWC common stock. The distribution of BW common stock was made on June 30, 2015 and consisted of one share of BW common stock for every two shares of BWC common stock to holders of BWC common stock as of 5:00 p.m. New York City time on the record date, June 18, 2015. Cash was paid in lieu of any fractional shares of BW common stock. On June 30, 2015, BW became a separate publicly-traded company, and BWC did not retain any ownership interest in BW. A registration statement on Form 10 describing the spin-off was filed by BW with the Securities and Exchange Commission and was declared effective on June 16, 2015 (as amended through the time of such effectiveness, the "Form 10"). We have presented our condensed consolidated and combined financial statements in U.S. Dollars in accordance with the interim reporting requirements of Rule 10-01 of Regulation S-X and accounting principles generally accepted in the United States ("GAAP"). Certain financial information and disclosures normally included in our financial statements prepared annually have been condensed or omitted. Readers of these financial statements should, therefore, refer to the combined consolidated financial statements and notes in our Form 10. We have included all adjustments, in the opinion of management, consisting only of normal recurring adjustments, necessary for a fair presentation. We use the equity method to account for investments in entities that we do not control, but over which we have the ability to exercise significant influence. We generally refer to these entities as "joint ventures." We have eliminated all intercompany transactions and accounts. We present the notes to our condensed consolidated and combined financial statements on the basis of continuing operations, unless otherwise stated. Certain corporate and general and administrative expenses, including those related to executive management, tax, accounting, legal, information technology, treasury services, and certain employee benefits, have been allocated by BWC to us to reflect all costs of doing business related to these operations in the financial statements, including expenses incurred by related entities on our behalf. The majority of these allocations of management and support services costs are based on specific identification methods such as direct usage and level of effort. The remainder is allocated on the basis of a three-factor formula that considered proportional revenue generated, payroll and fixed assets. Management believes such allocations are reasonable. However, the associated expenses reflected in the accompanying condensed consolidated and combined statements of operations may not be indicative of the actual expenses that would have been incurred had we been operating as an independent public company for the periods presented. Following the spin-off from BWC, we have been performing these functions using internal resources or purchased services, certain of which have been provided by BWC pursuant to a transition services agreement. Refer to Note 13 for a detailed description of transactions with other affiliates of BWC. We have reclassified amounts previously reported to conform to the presentation as of and for the three and nine months ended September 30, 2015 and 2014 , attributable to the treatment of NE as a discontinued operation. Reporting Segments We operate in three reportable segments: Global Power, Global Services and Industrial Environmental. Our reportable segments are further described as follows: • Our Global Power segment represents our worldwide new build boiler and environmental products operations. Through this segment, we engineer, manufacture, procure, construct and commission steam generating and environmental systems and other related equipment. Our boilers are designed for utility and industrial applications, fired with fossil and renewable fuels and include advanced supercritical boilers, subcritical boilers, fluidized bed boilers, biomass-fired boilers, waste-to-energy boilers, chemical recovery boilers, industrial power boilers, package boilers, heat recovery steam generators, waste heat boilers and solar thermal power systems. Our environmental systems offer air pollution control systems and related equipment for the treatment of nitrogen oxides, sulfur dioxide, fine particulate, mercury, acid gases and other hazardous air emissions and include wet and dry flue gas desulfurization systems, catalytic and non-catalytic nitrogen oxides reduction systems, low nitrogen oxides burners and overfire air systems, fabric filter baghouses, wet and dry electrostatic precipitators, mercury control systems and dry sorbent injection for acid gas mitigation. Our customers consist of a wide range of utilities, independent power producers and industrial companies globally. • Our Global Services segment provides a comprehensive mix of aftermarket products and services to support peak efficiency and availability of steam generating and associated environmental and auxiliary equipment for power generation. Our products and services include replacement parts, field technical services, retrofit and upgrade projects, fuel switching and repowering projects, construction and maintenance services, start-up and commissioning, training programs and plant operations and maintenance for our full complement of boiler, environmental and auxiliary equipment. We deliver these aftermarket products and services to a large installed base for our and our competitors' power generation and industrial plants globally through our extensive network of regionally located service centers, technical support personnel, and global sourcing capabilities. Our customers consist of a wide range of utilities, independent power producers and industrial companies globally. • Our Industrial Environmental segment provides environmental products and services to numerous industrial end markets through Babcock &amp; Wilcox MEGTEC Holdings, Inc. ("MEGTEC"), which we acquired on June 20, 2014. Through this segment, we design, engineer and manufacture products including oxidizers, solvent and distillation systems, wet and dry electrostatic precipitators, fabric filter baghouses, scrubbers and heat recovery systems. The segment also provides specialized industrial process systems, coating lines and equipment. Our suite of technologies for pollution abatement include systems that control volatile organic compounds and air toxins, particulate, nitrogen oxides and acid gas air emissions from industrial processes. We serve a diverse set of industrial end markets with a current emphasis on the chemical, pharmaceutical, energy storage, packaging and automotive markets. See Note 11 for further information regarding our segments. Operating results for the three and nine months ended September 30, 2015 are not necessarily indicative of the results that may be expected for the year ending December 31, 2015. For further information, refer to the combined financial statements and the related footnotes included in the Form 10. Contracts and Revenue Recognition 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 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only recognize gross margin when probable and reasonably estimable, which we generally determine to be when the contract is approximately 70% complete. We treat long-term construction contracts that contain such a level of risk and uncertainty that estimation of the final outcome is impractical, except to assure that no loss will be incurred, as deferred profit recognition contracts. 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 For parts orders, certain industrial equipment and certain aftermarket services activities, we recognize revenues as goods are delivered and work is performed. Variations from estimated contract performance could result in material adjustments to operating results for any fiscal quarter or year. We include claims for extra work or changes in scope of work to the extent of costs incurred in contract revenues when we believe collection is probable. At September 30, 2015 and December 31, 2014 , we recognized accrued claims totaling $2.3 million and $8.2 million , respectively. Comprehensive Income The components of accumulated other comprehensive income (loss) included in stockholders' equity are as follows: September 30, December 31, (In thousands) Currency translation adjustments $ (16,388 ) $ 11,551 Net unrealized gain on investments (40 ) (22 ) Net unrealized gain on derivative financial instruments 2,651 (123 ) Unrecognized prior service cost on benefit obligations (1,198 ) (1,032 ) Accumulated other comprehensive income (loss) $ (14,975 ) $ 10,374 The amounts reclassified out of accumulated other comprehensive income (loss) by component and the affected condensed consolidated and combined statements of operations line items are as follows: Three Months Ended Nine Months Ended Accumulated Other Comprehensive Income (Loss) Component 2015 2014 2015 2014 Line Item Presented (In thousands) Realized (losses) gains on derivative financial instruments $ 407 $ (18 ) $ 429 $ 5 Revenues 53 1 151 (4 ) Cost of operations 14 — (18 ) — Other-net 474 (17 ) 562 1 Total before tax (115 ) 4 (120 ) — Provision for income taxes 359 (13 ) 442 1 Net income Amortization of prior service cost on benefit obligations (1,139 ) (212 ) (1,339 ) (462 ) Cost of operations 1,048 50 1,128 150 Provision for income taxes (91 ) (162 ) (211 ) (312 ) Net income Realized gain on investments — (16 ) (3 ) (1 ) Other-net — 6 1 1 Provision for income taxes — (10 ) (2 ) — Net income Total reclassifications $ 268 $ (185 ) $ 229 $ (311 ) Inventories The components of inventories are as follows: September 30, December 31, (In thousands) Raw materials and supplies $ 69,894 $ 71,604 Work in progress 9,014 9,831 Finished goods 17,450 17,276 Total inventories $ 96,358 $ 98,711 Cash and Cash Equivalents Our cash equivalents are highly liquid investments, with maturities of three months or less then we purchase them. Of our $334.2 million of unrestricted cash and cash equivalents at September 30, 2015 , approximately $194.4 million is related to foreign operations. In general, these resources are not available to fund our U.S. operations unless the funds are repatriated to the U.S., which would expose us to taxes we presently have not accrued in our results of operations. We presently have no plans to repatriate these funds to the U.S. as the liquidity generated by our U.S. operations is sufficient to meet the cash requirements of our U.S. operations. Restricted Cash and Cash Equivalents At September 30, 2015 , we had restricted cash and cash equivalents totaling $40.3 million , $4.2 million of which was held in restricted foreign cash accounts and $36.1 million of which was held to meet reinsurance reserve requirements of our captive insurer in lieu of long-term investments. Goodwill The following summarizes the changes in the carrying amount of goodwill: Global Power Global Services Industrial Environmental Total (In thousands) Balance at December 31, 2014 $ 37,991 $ 62,486 $ 108,800 $ 209,277 Final purchase price allocation for MEGTEC — — (4,492 ) (4,492 ) Foreign currency translation adjustments and other (766 ) (2,149 ) — (2,915 ) Balance at September 30, 2015 $ 37,225 $ 60,337 $ 104,308 $ 201,870 Warranty Expense We accrue estimated expense included in cost of operations on our condensed consolidated and combined statements of operations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 The following summarizes the changes in the carrying amount of our accrued warranty expense: Nine Months Ended 2015 2014 (In thousands) Balance at beginning of period $ 37,735 $ 38,968 Additions 14,250 8,972 Acquisition of MEGTEC — 4,692 Expirations and other changes (1,311 ) (681 ) Payments (11,241 ) (9,218 ) Translation and other (790 ) (375 ) Balance at end of period $ 38,643 $ 42,358 Research and Development Our research and development activities are related to the development and improvement of new and existing products and equipment, as well as conceptual and engineering evaluation for translation into practical applications. We charge research and development costs unrelated to specific contracts as they are incurred. Research and development activities totaled $4.0 million and $4.5 million in the three months ended September 30, 2015 and 2014 respectively, and $12.5 million and $12.8 million in the nine months ended September 30, 2015 and 2014 , respectively. In the nine months ended September 30, 2015 , we recognized a $9.0 million impairment charge primarily related to research and development facilities and equipment dedicated to a carbon capture process that was determined during the nine months ended September 30, 2015 to not be commercially viable. The impairment is included in losses on asset disposals and impairments, net in our condensed consolidated and combined statements of operations. Provision for Income Taxes We are subject to U.S. federal income tax and income tax of multiple state and international jurisdictions. We provide for income taxes based on the enacted tax laws and rates in the jurisdictions in which we conduct our operations. These jurisdictions may have regimes of taxation that vary with respect to nominal rates and the basis on which these rates are applied. This variation, along with changes in our mix of income within these jurisdictions, can contribute to changes in our effective tax rate from period to period. We classify interest and penalties related to taxes (net of any applicable tax benefit) as a component of provision for income taxes on our condensed consolidated and combined statements of operations. Our effective tax rate for the three months ended September 30, 2015 was approximately 22.0% as compared to 50.2% for the three months ended September 30, 2014 . Our effective tax rate for the three months ended September 30, 2015 was lower than our statutory rate due to the jurisdictional mix of our income as well as adjustments to unrecognized tax benefits associated with the resolution of certain disputed items offset by additional tax withholding on a distribution from one of our foreign joint ventures. Our effective tax rate for the three months ended September 30, 2014 was higher than our statutory rate primarily due to the jurisdictional mix of income and losses. Our effective tax rate for the nine months ended September 30, 2015 was approximately 27.8% as compared to 38.8% for the nine months ended September 30, 2014 . Our effective tax rate for the nine months ended September 30, 2015 was lower than our statutory rate primarily due to the jurisdictional mix of our income as well as adjustments to unrecognized tax benefits associated with the resolution of certain disputed items offset by additional tax withholding on a distribution from one of our foreign joint ventures. Our effective tax rate for the nine months ended September 30, 2014 was higher than our statutory rate primarily due to the jurisdictional mix of income as well as the favorable impact of an increase in benefits for amended federal manufacturing deductions and certain amended state return filings, offset by an increase to a valuation allowance against certain state deferred tax assets. As of September 30, 2015 , we have gross unrecognized tax benefits of $1.6 million , which, if recognized, would lower our effective tax rate from continuing operations. New Accounting Standards In April 2015, the Financial Accounting Standards Board ("FASB") issued Accounting Standards Update ("ASU") No. 2015-03, Simplifying the Presentation of Debt Issuance Costs. This ASU requires that debt issuance costs related to a recognized debt liability be presented in the balance sheet as a direct deduction from the carrying amount of that debt liability, consistent with debt discounts. This revised guidance is effective retrospectively for annual reporting periods beginning after December 15, 2015, and related interim periods with early adoption permitted. In August 2015, ASU No. 2015-03 was updated by ASU No. 2015-15, Imputation of Interest. ASU No. 2015-15 adds paragraphs pursuant to the Securities and Exchange Commission Staff Announcement permitting companies to continue to record debt issuance costs associated with a line-of-credit as an asset. This ASU was effective upon issuance. We have elected to early adopt these standards and debt issuance costs related to our Credit Facility are included in other assets on the condensed consolidated and combined balance sheets. In April 2015, the FASB issued ASU 2015-05 – Intangibles-Goodwill and Other-Internal-Use Software (Subtopic 350-40): Customer's Accounting for Fees Paid in a Cloud Computing Arrangement. The objective of this ASU is to help entities evaluate the accounting for fees paid by a customer in a cloud computing arrangement by providing guidance as to whether an arrangement includes the sale or license of software. This update is effective prospectively for annual periods, including interim periods within those annual periods, beginning after December 15, 2015 with early adoption permitted. We are currently evaluating the impact of this standard.</t>
  </si>
  <si>
    <t>MEGTEC Acquisition</t>
  </si>
  <si>
    <t>Business Combinations [Abstract]</t>
  </si>
  <si>
    <t>MEGTEC ACQUISITION On June 20, 2014, we acquired the outstanding stock of industrial processes solutions provider MEGTEC for $142.8 million , net of cash acquired. MEGTEC designs, engineers, manufactures and services air pollution control systems and coating/drying equipment for a variety of industrial applications.The purchase price of the acquisition has been allocated among assets acquired and liabilities assumed at estimates of fair value with the excess purchase price recorded as goodwill. Our purchase price allocation, finalized in the second quarter of 2015 , is as follows: MEGTEC (in thousands) Unrestricted cash $ 14,232 Accounts receivable 23,054 Inventories 5,395 Other current assets 6,326 Property, plant and equipment 13,348 Goodwill 104,308 Intangible assets 43,150 Total assets acquired 209,813 Accounts payable 13,402 Advance billings on contracts 11,144 Other current liabilities 18,089 Pension liability 5,041 Deferred income taxes 4,994 Other liabilities 130 Total liabilities assumed 52,800 Net assets acquired 157,013 Unrestricted cash acquired 14,232 Net assets acquired, net of unrestricted cash acquired $ 142,781 Amount of tax deductible goodwill $ 34,583 The intangible assets included above consist of the following (dollar amounts in thousands): Amount Amortization Period Customer relationships $ 23,500 8 years Backlog 10,400 1 year Trade names / trademarks 6,000 11 years Developed technology 3,250 5 years Our Industrial Environmental segment is comprised of MEGTEC, and its results of operations since acquisition can be found in Note 11. Additionally, the following unaudited pro forma financial information presents our results of operations for the nine months ended September 30, 2014 had the acquisition of MEGTEC occurred on January 1, 2013. The unaudited pro forma financial information below is not intended to represent or be indicative of our actual consolidated results had we completed the acquisition at January 1, 2013. This information should not be taken as representative of our future consolidated results of operations. Three Months Ended September 30, 2014 Nine Months Ended Revenues $ 402,015 $ 1,121,805 Net Income Attributable to Babcock &amp; Wilcox Enterprises, Inc. $ 7,558 $ 26,771 Basic Earnings per Common Share $ 0.14 $ 0.49 Diluted Earnings per Common Share $ 0.14 $ 0.49 The unaudited pro forma results include the following pre-tax adjustments to the historical results presented above: • Increase (decrease) in amortization expense related to timing of amortization of the fair value of identifiable intangible assets acquired of approximately $(2.4) million and $(1.1) million for the three and nine months ended September 30, 2014 , respectively, and $2.8 million and $8.4 million for the three and nine months ended September 30, 2013, respectively. • Elimination of historical interest expense of approximately $0.9 million for the nine months ended September 30, 2014 , and $1.0 million and $1.9 million for the three and nine months ended September 30, 2013, respectively. • Additional interest expense associated with the incremental borrowings that would have been incurred to acquire MEGTEC as of January 1, 2013 of approximately $1.2 million for the nine months ended September 30, 2014 , and $0.6 million and $1.9 million for the three and nine months ended September 30, 2013, respectively. • Elimination of $0.6 million and $13.1 million , respectively, in acquisition related costs recognized in the three and nine months ended September 30, 2014 that are not expected to be recurring.</t>
  </si>
  <si>
    <t>Discontinued Operations</t>
  </si>
  <si>
    <t>Discontinued Operations and Disposal Groups [Abstract]</t>
  </si>
  <si>
    <t>DISCONTINUED OPERATIONS As discussed in Note 1 , we distributed assets and liabilities totaling $47.8 million associated with our NE segment to BWC in conjunction with the spin-off. We received corporate allocations from the former Parent as described in Note 1 , which included $1.3 million for the three months ended September 30, 2014 and $2.7 million and $4.0 million for the nine months ended September 30, 2015 and 2014 , respectively. Though these allocations relate to our discontinued NE segment, they are included as part of continuing operations because allocations are not eligible for inclusion in discontinued operations. The following table presents selected financial information regarding the results of operations of our former NE segment: Three Months Ended Nine Months Ended 2015 2014 2015 2014 (In thousands) Revenues $ — $ 14,114 $ 53,064 $ 82,263 Income (loss) before provision for income taxes — (16,504 ) 3,358 (6,286 ) Provision (benefit) for income taxes — (9,402 ) 555 (6,523 ) Income (loss) from discontinued operations, net of tax $ — $ (7,102 ) $ 2,803 $ 237 The following table presents the carrying values of the major accounts of discontinued operations that are included in our December 31, 2014 condensed consolidated and combined balance sheet: December 31, 2014 (in thousands) Current Assets: Cash and cash equivalents $ 426 Accounts receivable – trade, net 14,041 Accounts receivable – other 1,411 Contracts in progress 22,953 Inventories 1,306 Deferred income taxes 48 Other current assets 5,992 Total current assets of discontinued operations 46,177 Net property, plant and equipment 23,721 Goodwill 10,055 Deferred income taxes 2,375 Intangible assets 980 Other assets 1,697 Total assets of discontinued operations $ 85,005 Current Liabilities: Accounts payable $ 7,954 Accrued employee benefits 7,895 Advance billings on contracts 5,475 Accrued warranty expense 5,469 Accrued liabilities – other 17,352 Total current liabilities of discontinued operations 44,145 Accumulated postretirement benefit obligation 7,835 Pension liability 7,082 Other liabilities 1,071 Total liabilities of discontinued operations $ 60,133</t>
  </si>
  <si>
    <t>Credit Facility</t>
  </si>
  <si>
    <t>Debt Disclosure [Abstract]</t>
  </si>
  <si>
    <t>CREDIT FACILITY On June 30, 2015, the new credit agreement ("New Credit Agreement") that we entered into on May 11, 2015 closed in connection with the spin-off. The New Credit Agreement provides for a senior secured revolving credit facility in an aggregate amount of up to $600 million , which is scheduled to mature on June 30, 2020. The proceeds of loans under the New Credit Agreement are available for working capital needs and other general corporate purposes, and the full amount is available for the issuance of letters of credit. The New Credit Agreement contains an accordion feature that allows us, subject to the satisfaction of certain conditions, including the receipt of increased commitments from existing lenders or new commitments from new lenders, to increase the amount of the commitments under the revolving credit facility in an aggregate amount not to exceed the sum of (i) $200 million plus (ii) an unlimited amount, so long as for any commitment increase under this subclause (ii) our senior secured leverage ratio (assuming the full amount of any commitment increase under this subclause (ii) is drawn) is equal to or less than 2.0 to 1.0 after giving pro forma effect thereto. The New Credit Agreement and our obligations under certain hedging agreements and cash management agreements with our lenders and their affiliates are (i) guaranteed by substantially all of our wholly owned domestic subsidiaries, but excluding our captive insurance subsidiary, and (ii) secured by first-priority liens on certain assets owned by us and the guarantors. The New Credit Agreement requires interest payments on revolving loans on a periodic basis until maturity. We may prepay all loans at any time without premium or penalty (other than customary LIBOR breakage costs), subject to notice requirements. The New Credit Agreement requires us to make certain prepayments on any outstanding revolving loans after receipt of cash proceeds from certain asset sales or other events, subject to certain exceptions and a right to reinvest such proceeds in certain circumstances, but such prepayments will not require us to reduce the commitments under the New Credit Agreement. Loans outstanding under the New Credit Agreement bear interest at our option at either the LIBOR rate plus a margin ranging from 1.375% to 1.875% per year or the base rate (the highest of the Federal Funds rate plus 0.50% , the one month LIBOR rate plus 1.0% , or the administrative agent's prime rate) plus a margin ranging from 0.375% to 0.875% per year. A commitment fee is charged on the unused portions of the revolving credit facility, and that fee varies between 0.250% and 0.350% per year. Additionally, a letter of credit fee of between 1.375% and 1.875% per year is charged with respect to the amount of each financial letter of credit issued, and a letter of credit fee of between 0.825% and 1.125% per year is charged with respect to the amount of each performance letter of credit issued. The applicable margin for loans, the commitment fee and the letter of credit fees set forth above vary quarterly based on our leverage ratio. The New Credit Agreement includes financial covenants that are tested on a quarterly basis, based on the rolling four-quarter period that ends on the last day of each fiscal quarter. The maximum permitted leverage ratio is 3.00 to 1.00, which ratio may be increased to 3.25 to 1.00 for up to four consecutive fiscal quarters after a material acquisition. The minimum consolidated interest coverage ratio is 4.00 to 1.00. In addition, the New Credit Agreement contains various restrictive covenants, including with respect to debt, liens, investments, mergers, acquisitions, dividends, equity repurchases and asset sales. At September 30, 2015 , we had no borrowings outstanding under the revolving credit facility, and after giving effect to the leverage ratio and $120.1 million of letters of credit issued under the New Credit Agreement, we had approximately $364.6 million available for borrowings or to meet letter of credit requirements. The New Credit Agreement generally includes customary events of default for a secured credit facility. If an event of default relating to bankruptcy or other insolvency events with respect to us occurs under the New Credit Agreement, all obligations will immediately become due and payable. If any other event of default exists, the lenders will be permitted to accelerate the maturity of the obligations outstanding. If any event of default occurs, the lenders are permitted to terminate their commitments thereunder and exercise other rights and remedies, including the commencement of foreclosure or other actions against the collateral. Additionally, if we are unable to make any of the representations and warranties in the New Credit Agreement, we will be unable to borrow funds or have letters of credit issued. At September 30, 2015 , we were in compliance with all of the covenants set forth in the New Credit Agreement.</t>
  </si>
  <si>
    <t>Restructuring and Spin Transaction Costs</t>
  </si>
  <si>
    <t>Restructuring and Related Activities [Abstract]</t>
  </si>
  <si>
    <t>RESTRUCTURING AND SPIN TRANSACTION COSTS Global Competitiveness Initiative Previously announced restructuring initiatives intended to better position us for growth and profitability have included facility consolidation, consulting fees and reductions in the number of our employees. An analysis of the change in our restructuring liabilities for the nine months ended September 30, 2015 and 2014 is as follows: Nine months ended September 30, September 30, (In thousands) Accrued liabilities at the beginning of the period $ 5,086 $ 5,213 Restructuring expense (1) 2,476 8,672 Payments (7,063 ) (10,081 ) Accrued liabilities at the end of the period $ 499 $ 3,804 (1) Excludes non-cash charges for accelerated depreciation and long-lived asset impairment of $6.3 million and $2.8 million for the nine months ended September 30, 2015 and 2014, respectively, which did not impact the restructuring liability. At September 30, 2015 and 2014, the remaining unpaid restructuring liabilities relate to employee termination benefits. Spin transaction costs In the three and nine months ended September 30, 2015 , we incurred $1.6 million and $2.5 million of costs, respectively, directly related to the spin-off from BWC. The costs were primarily attributable to stock-based compensation. Spin-related transaction costs were included in selling, general and administrative expenses in the three and six months ended June 30, 2015, and have been reclassified to special charges for restructuring activities and spin transaction costs in the the condensed consolidated and combined statements of operations this quarter.</t>
  </si>
  <si>
    <t>Pension Plans and Postretirement Benefits</t>
  </si>
  <si>
    <t>Compensation and Retirement Disclosure [Abstract]</t>
  </si>
  <si>
    <t>PENSION PLANS AND POSTRETIREMENT BENEFITS Components of net periodic benefit cost (benefit) included in net income are as follows: Pension Benefits Other Benefits Three Months Ended Nine Months Ended Three Months Ended Nine Months Ended 2015 2014 2015 2014 2015 2014 2015 2014 (In thousands) Service cost $ 2,555 $ 3,243 $ 9,329 $ 9,724 $ — $ — $ — $ — Interest cost 12,253 12,765 36,017 38,369 249 240 748 743 Expected return on plan assets (16,631 ) (15,861 ) (49,986 ) (47,571 ) — — — — Amortization of prior service cost (credit) 99 125 299 375 — — — — Net periodic benefit cost (benefit) $ (1,724 ) $ 272 $ (4,341 ) $ 897 $ 249 $ 240 $ 748 $ 743 We made contributions to our pension and postretirement benefit plans totaling $0.2 million and $6.7 million during the three and nine months ended September 30, 2015 , respectively, as compared to $4.5 million and $8.6 million in the three and nine months ended September 30, 2014 , respectively.</t>
  </si>
  <si>
    <t>Commitments and Contingencies</t>
  </si>
  <si>
    <t>Commitments and Contingencies Disclosure [Abstract]</t>
  </si>
  <si>
    <t>COMMITMENTS AND CONTINGENCIES Berlin Station Our subsidiary, Babcock &amp; Wilcox Construction Co., Inc. ("BWCC"), has settled a dispute with a customer in connection with a 75MW biomass-energy power plant that BWCC designed and built in Berlin, New Hampshire. The dispute primarily concerned material claims by BWCC against its customer for contract changes relating to schedule delays, delay costs, extra work, withheld payments, improper draws on letters of credit, withheld contract-retention amounts, as well as fraud and misrepresentation. The customer made nine partial draws totaling approximately $11.0 million under letters of credit that were outstanding in connection with the project. These draws corresponded to a total of approximately $11.9 million in alleged liquidated damages for delay ("Delay LDs") on the project. Following the customer's denial of BWCC's change order request relating to schedule delays, delay costs and extra work incurred up to that time, on January 16, 2014, BWCC filed suit against the customer in the Court of Common Pleas, Summit County, Ohio, Case No. 2014 01 0208, seeking damages in excess of $37 million (the "Ohio suit"). On or about January 30, 2014, BWCC's customer filed suit against BWCC in the Superior Court of Coos County, New Hampshire, Case No. 214-2014-CV-14 alleging breach of contract and seeking unspecified amounts (the "New Hampshire suit"), which was subsequently transferred to the New Hampshire business/commercial court division. On June 26, 2014, the Ohio suit was dismissed on jurisdictional and forum non conveniens grounds. On August 29, 2014, BWCC filed its Answer, Affirmative Defenses and Counterclaim in the New Hampshire suit seeking recovery of damages of at least $66 million . Given the customer's prior draws, the settlement removes any risk that the customer would attempt to call all or part of the remaining $21.9 million of letters of credit, which have now been canceled. While we continue to believe that BWCC had sound legal and factual bases for its claims, the settlement also avoids protracted litigation which would have entailed substantial legal fees and expenses, as well as significant management distraction. Further, it was not clear that we would ultimately be able to recover all amounts due from our customer in the event we prevailed in the litigation. In the three months ended September 30, 2015, we incurred $9.6 million of costs associated with the legal settlement, which included $1.8 million of legal costs included in selling, general and administrative and the reversal of $7.8 million of revenue in the Global Power segment related to the release of an accrued claims receivable, net of other remaining contract liabilities. Previously, we made provisions totaling $11.6 million in the nine months ended September 30, 2014, for Delay LDs called to date against the letters of credit. We have not recorded offsetting claims revenue related to these calls in our financial statements. ARPA On February 28, 2014, Arkansas River Power Authority ("ARPA") filed suit against Babcock &amp; Wilcox Power Generation Group, Inc. (now known as The Babcock &amp; Wilcox Company) ("PGG OpCo") in the United States District Court for the District of Colorado (Case No. 14-cv-00638-CMA-NYW) alleging breach of contract, negligence, fraud and other claims arising out of PGG OpCo's delivery of a circulating fluidized bed ("CFB") boiler and related equipment used in the Lamar Repowering Project pursuant to a 2005 contract. In 2009, PGG OpCo informed ARPA that the boiler would require a selective non-catalytic reduction system in order to achieve contractual emissions guarantees, which PGG OpCo supplied in 2010. PGG OpCo recommended additional modifications in 2011 and 2012 to ensure the boiler would meet contractual emissions guarantees; however, ARPA has not installed all of the recommended modifications. ARPA has not confirmed whether it intends to complete and commission the Lamar plant. On April 16, 2014, PGG OpCo filed an Answer asserting numerous defenses, including waiver, prevention of performance and failure to mitigate damages and Counterclaims alleging bad faith, breach of contract and unjust enrichment. ARPA filed an Answer to the Counterclaims on May 7, 2014. The District Court granted leave for ARPA to amend its Complaint, and ARPA's First Amended Complaint was accepted on March 20, 2015. PGG OpCo filed its Answer to the First Amended Complaint on April 1, 2015. On August 24, 2015, PGG OpCo filed a summary judgment motion seeking dismissal of seven of the eight claims asserted by ARPA. On the same day, ARPA filed its motion for summary judgment on two of its claims and on the counterclaims asserted by PGG OpCo. Briefing on the summary judgment motions should be completed by the end of October 2015. There is no deadline for the Court to rule on the pending motions for summary judgment, and we cannot predict when they will be resolved. Discovery should also be completed by the end of October 2015, after which we expect the Court to set a trial date. We believe that ARPA has asserted damages theories that are highly speculative and without legal or economic support as a litigation tactic. Most of the alleged damages are expressly waived and/or capped in provisions of the 2005 contract that we believe are enforceable. Whether they are enforceable is the subject of PGG OpCo and ARPA's pending motions to dismiss. We cannot estimate the possible loss from the ARPA lawsuit at this time. However, in addition to establishing other relevant sub-caps and including an explicit waiver of a broad range of damages, including consequential damages, the 2005 contract provides an overall cap of liability at the original contract price of approximately $20.5 million . ARPA has alleged various theories of possible liability and damages that would lead to vastly different measures of damages, making it impracticable to estimate a range of possible outcomes; however, ARPA's damage claims total approximately $170 million . PGG OpCo does not believe it is probable that ARPA will be successful in any of its claims. PGG OpCo believes it has strong defenses and intends to aggressively defend this matter and pursue its counterclaims. However, if ARPA were to prevail on all or any significant portion of its claims in this matter, the outcome could have a material adverse effect on our financial condition.</t>
  </si>
  <si>
    <t>Derivative Financial Instruments</t>
  </si>
  <si>
    <t>Derivative Instruments and Hedging Activities Disclosure [Abstract]</t>
  </si>
  <si>
    <t>DERIVATIVE FINANCIAL INSTRUMENTS Our global operations expose us to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denominated in foreign currencies. We record these contracts at fair value on our condensed consolidated and combined balance sheets. Depending on the hedge designation at the inception of the contract, the related gains and losses on these contracts are either deferred in stockholders' equity as a component of accumulated other comprehensive income (loss) until the hedged item is recognized in earnings, or offset against the change in fair value of the hedged firm commitment through earnings. Any ineffective portion of a derivative's change in fair value and any portion excluded from the assessment of effectiveness are immediately recognized in other – net on our condensed consolidated and combined statements of operations. The gain or loss on a derivative instrument not designated as a hedging instrument is also immediately recognized in earnings as a component of other– net in our condensed consolidated and combined statements of operations. We have designated all of our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orward contracts attributable to the difference between FX spot rates and FX forward rates. At September 30, 2015 , we had deferred approximately $2.7 million of net gains on these derivative financial instruments in accumulated other comprehensive income (loss). Assuming market conditions continue, we expect to recognize substantially all of this amount in the next twelve months. At September 30, 2015 , our derivative financial instruments consisted of FX forward contracts. The notional value of our FX forward contracts totaled $95.3 million at September 30, 2015 , with maturities extending to August 30, 2017 . These instruments consist primarily of contracts to purchase or sell euros.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included in our credit facility. Our hedge counterparties have the benefit of the same collateral arrangements and covenants as described under our credit facility. The effect of counterparty non-performance on the fair value of derivative financial instruments included in our financial statements is not material. The following tables summarize our derivative financial instruments at September 30, 2015 and December 31, 2014 : Asset and Liability Derivatives September 30, December 31, (In thousands) Location of FX forward contracts designated as hedges: Accounts receivable-other $ 1,815 $ 88 Other assets 1,316 — Accounts payable 14 89 Location of FX forward contracts not designated as hedges: Accounts receivable-other $ 166 $ 175 Accounts payable 28 284 The effects of derivatives on our financial statements are outlined below: The Effects of Derivative Instruments on our Financial Statements Three Months Ended Nine Months Ended 2015 2014 2015 2014 (In thousands) FX forward contracts designated as hedges: Amount of gain (loss) recognized in other comprehensive income $ 4,360 $ 11 $ 4,001 $ (41 ) Effective portion of gain (loss) reclassified from accumulated other comprehensive income into earnings by location: Revenues 407 (18 ) 429 5 Cost of operations 53 1 151 (4 ) Other-net 14 — (18 ) — Portion of gain (loss) recognized in income that is excluded from effectiveness testing by location: Other-net (157 ) (165 ) 852 (339 ) FX forward contracts not designated as hedges: Gain (loss) recognized in income by location: Other-net $ (188 ) (333 ) $ 210 $ (55 )</t>
  </si>
  <si>
    <t>Fair Value Measurements</t>
  </si>
  <si>
    <t>Fair Value Disclosures [Abstract]</t>
  </si>
  <si>
    <t>FAIR VALUE MEASUREMENTS Investments We estimate the fair value of investments based on quoted market prices. For investments for which there are no quoted market prices, we derive fair values from available yield curves for investments of similar quality and terms. Fair values are as follows: September 30, 2015 Level 2 (in thousands) Commercial paper $ 750 Mutual funds 1,055 Total fair value of available-for-sale securities $ 1,805 December 31, 2014 Level 2 (in thousands) Commercial paper $ 1,607 Asset-backed securities and collateralized mortgage obligations 214 Total fair value of available-for-sale securities $ 1,821 Derivatives 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September 30, 2015 and December 31, 2014 , we had forward contracts outstanding to purchase or sell foreign currencies, primarily British pound sterling and euros, with a total fair value of $3.3 million and $(0.1) million , respectively. Other Financial Instruments We used the following methods and assumptions in estimating our fair value disclosures for our other financial instruments, as follows: • Cash and cash equivalents and restricted cash and cash equivalents . The carrying amounts that we have reported in the accompanying condensed consolidated and combined balance sheets for cash and cash equivalents and restricted cash and cash equivalents approximate their fair values due to their highly liquid nature. • Long-term and short-term debt .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September 30, 2015 and December 31, 2014 .</t>
  </si>
  <si>
    <t>Stock-Based Compensation</t>
  </si>
  <si>
    <t>Disclosure of Compensation Related Costs, Share-based Payments [Abstract]</t>
  </si>
  <si>
    <t>STOCK-BASED COMPENSATION Prior to the spin-off, executive officers, key employees, members of the board of directors and consultants of BW were eligible to participate in the 2010 Long-Term Incentive Plan of The Babcock &amp; Wilcox Company (the "BWC Plan"). Effective June 30, 2015, executive officers, key employees, members of the board of directors and consultants of BW are eligible to participate in the 2015 Long-Term Incentive Plan of Babcock &amp; Wilcox Enterprises, Inc. (the "Plan"). The Plan permits grants of nonqualifed stock options, incentive stock options, appreciation rights, restricted stock, restricted stock units, performance shares, performance units, and cash incentive awards. The number of shares available for award grants under the Plan totals 5,800,000 . In connection with the spin-off, outstanding stock options and restricted stock units granted under the BWC Plan prior to 2015 were replaced with both an adjusted BWC award and a new BW stock award. These awards, when combined, had terms that were intended to preserve the values of the original awards. Outstanding performance share awards originally issued under the BWC Plan granted prior to 2015 were generally converted into unvested rights to receive the value of deemed target performance in unrestricted shares of a combination of BWC common stock and BW common stock, determined by reference to the ratio of one share of BW common stock being distributed for every two shares of BWC common stock in the spin-off, in each case with the same vesting terms as the original awards. Total stock-based compensation expense for all of our plans recognized for the three and nine months ended September 30, 2015 totaled $4.2 million and $6.2 million , respectively, with associated tax benefit recognized for the three and nine months ended September 30, 2015 totaling $1.0 million and $1.7 million , respectively. Of the total stock-based compensation, $1.0 million in the three and nine months ended September 30, 2015 related to retention awards and was included in special charges for restructuring activities and spin transaction costs as described in Note 5 . Total stock-based compensation expense for all of our plans recognized for the three and nine months ended September 30, 2014 totaled $0.9 million and $1.7 million , respectively, with associated tax benefit recognized for the three and nine months ended September 30, 2014 totaling $0.3 million and $0.6 million , respectively.</t>
  </si>
  <si>
    <t>Segment Reporting</t>
  </si>
  <si>
    <t>Segment Reporting [Abstract]</t>
  </si>
  <si>
    <t>SEGMENT REPORTING As described in Note 1 , our operations are assessed based on three reportable segments. An analysis of our operations by reportable segment is as follows: Three Months Ended Nine Months Ended 2015 2014 2015 2014 (In thousands) Revenues: Global Power $ 160,004 $ 123,905 $ 441,263 $ 343,890 Global Services 221,077 229,209 689,971 645,081 Industrial Environmental (1) 38,896 48,902 123,383 52,502 $ 419,977 $ 402,016 $ 1,254,617 $ 1,041,473 Gross profit: Global Power $ 25,780 $ 29,718 $ 72,884 $ 64,437 Global Services 38,925 47,680 138,521 137,640 Industrial Environmental (1) 13,217 10,972 31,798 12,172 77,922 88,370 243,203 214,249 Research and development costs (3,977 ) (4,502 ) (12,457 ) (12,795 ) Losses on asset disposals and impairments, net (10 ) (19 ) (9,037 ) (1,476 ) Selling, general and administrative expenses (62,637 ) (58,414 ) (178,539 ) (160,666 ) Special charges for restructuring activities and spin costs (2,713 ) (2,752 ) (11,279 ) (11,743 ) Equity in income of investees 1,047 2,859 (57 ) 5,658 Operating income $ 9,632 $ 25,542 $ 31,834 $ 33,227 (1) Our Industrial Environmental segment is composed of our MEGTEC business, which was acquired on June 20, 2014 as described in Note 2 . Amounts reported for this segment in the nine months ended September 30, 2014 include only a partial period.</t>
  </si>
  <si>
    <t>Earnings Per Share</t>
  </si>
  <si>
    <t>Earnings Per Share [Abstract]</t>
  </si>
  <si>
    <t>EARNINGS PER SHARE On June 30, 2015, 53,719,878 shares of our common stock were distributed to BWC shareholders to complete our spin-off transaction. The basic and diluted weighted average shares outstanding were based on the weighted average number of BWC common shares outstanding for the three and nine months ended September 30, 2015 and the three and nine months ended September 30, 2014 adjusted for a distribution ratio of one share of BW common stock for every two shares of BWC common stock. The following table sets forth the computation of basic and diluted earnings per share: Three Months Ended Nine Months Ended 2015 2014 2015 2014 (Unaudited) (In thousands, except per share amounts) Income from continuing operations $ 6,169 $ 12,711 $ 21,542 $ 21,397 Income from discontinued operations, net of tax — (7,102 ) 2,803 237 Net income attributable to Babcock &amp; Wilcox Enterprises, Inc. $ 6,169 $ 5,609 $ 24,345 $ 21,634 Weighted average common shares used to calculate basic earnings per common share 53,758 53,553 53,569 54,552 Dilutive effect of stock options, restricted stock and performance shares (1) 30 169 147 189 Weighted average common shares used to calculate diluted earnings per common share 53,787 53,722 53,716 54,741 Basic earnings per common share: Continuing operations $ 0.11 $ 0.24 $ 0.40 $ 0.39 Discontinued operations — (0.14 ) 0.05 0.01 Basic earnings per common share $ 0.11 $ 0.10 $ 0.45 $ 0.40 Diluted earnings per common share: Continuing operations $ 0.11 0.24 $ 0.40 0.39 Discontinued operations — (0.14 ) 0.05 0.01 Diluted earnings per common share $ 0.11 $ 0.10 $ 0.45 $ 0.40 (1) At September 30, 2015 and 2014 , we have excluded from our diluted share calculation 51,640 and 671,212 shares respectively, related to stock options, as their effect would have been antidilutive.</t>
  </si>
  <si>
    <t>Related Party Transactions</t>
  </si>
  <si>
    <t>Related Party Transactions [Abstract]</t>
  </si>
  <si>
    <t>RELATED PARTY TRANSACTIONS In connection with the spin-off, BWC changed its name to BWX Technologies, Inc. We were a party to transactions with our former Parent and its subsidiaries in the normal course of operations. These transactions prior to the June 30, 2015 spin-off included the following: Six Months Ended June 30, 2015 (1) Three Months Ended September 30, 2014 Nine Months Ended September 30, 2014 (In thousands) Sales to our former Parent $ 911 $ 1,192 $ 5,412 Corporate administrative expense $ 35,343 $ 18,332 $ 54,996 (1) After the spin-off transaction on June 30, 2015, we no longer consider the former Parent to be a Related Party. Guarantees As of September 30, 2015 , our former Parent has outstanding performance guarantees for various projects executed by us. These projects are all in the normal course of business. These guarantees, based on original contract value, total approximately $1.3 billion and range in expiration dates from 2015 to 2035. We are contractually obligated to use our commercially reasonable efforts to terminate all existing guarantees by one party of obligations relating to the business of the other party, including financial, performance and other guarantee obligations. Net transfers from former Parent Net transfers from former Parent represent the change in our former Parent's historical investment in us. It primarily includes the net effect of cost allocations from transactions with our former Parent, sales to our former Parent, and the net transfers of cash and assets to our former Parent prior to the spin-off. After the spin-off transaction on June 30, 2015, there have been no significant transfers to or from our former Parent. Six Months Ended June 30, Three Months Ended Nine Months Ended 2015 2014 2014 (In thousands) Sales to former Parent $ 911 $ 1,192 $ 5,412 Corporate administrative expenses 35,343 18,332 54,996 Income tax allocation 11,872 3,610 (2,874 ) Acquisition of business, net of cash acquired — — 127,704 Cash pooling and general financing activities (91,015 ) 8,162 69,760 Cash contribution received at spin-off 125,300 — — Net transfer from former Parent per statement of cash flows $ 80,589 $ 28,912 $ 244,174 Non-cash items: Net transfer of assets and liabilities 44,706 301 301 Distribution of Nuclear Energy segment (47,839 ) — — Net transfer from former Parent per statement of shareholders’ equity $ 77,456 $ 29,213 $ 244,475</t>
  </si>
  <si>
    <t>Basis of Presentation and Significant Accounting Policies (Policies)</t>
  </si>
  <si>
    <t>Reporting Segments</t>
  </si>
  <si>
    <t>Reporting Segments We operate in three reportable segments: Global Power, Global Services and Industrial Environmental. Our reportable segments are further described as follows: • Our Global Power segment represents our worldwide new build boiler and environmental products operations. Through this segment, we engineer, manufacture, procure, construct and commission steam generating and environmental systems and other related equipment. Our boilers are designed for utility and industrial applications, fired with fossil and renewable fuels and include advanced supercritical boilers, subcritical boilers, fluidized bed boilers, biomass-fired boilers, waste-to-energy boilers, chemical recovery boilers, industrial power boilers, package boilers, heat recovery steam generators, waste heat boilers and solar thermal power systems. Our environmental systems offer air pollution control systems and related equipment for the treatment of nitrogen oxides, sulfur dioxide, fine particulate, mercury, acid gases and other hazardous air emissions and include wet and dry flue gas desulfurization systems, catalytic and non-catalytic nitrogen oxides reduction systems, low nitrogen oxides burners and overfire air systems, fabric filter baghouses, wet and dry electrostatic precipitators, mercury control systems and dry sorbent injection for acid gas mitigation. Our customers consist of a wide range of utilities, independent power producers and industrial companies globally. • Our Global Services segment provides a comprehensive mix of aftermarket products and services to support peak efficiency and availability of steam generating and associated environmental and auxiliary equipment for power generation. Our products and services include replacement parts, field technical services, retrofit and upgrade projects, fuel switching and repowering projects, construction and maintenance services, start-up and commissioning, training programs and plant operations and maintenance for our full complement of boiler, environmental and auxiliary equipment. We deliver these aftermarket products and services to a large installed base for our and our competitors' power generation and industrial plants globally through our extensive network of regionally located service centers, technical support personnel, and global sourcing capabilities. Our customers consist of a wide range of utilities, independent power producers and industrial companies globally. • Our Industrial Environmental segment provides environmental products and services to numerous industrial end markets through Babcock &amp; Wilcox MEGTEC Holdings, Inc. ("MEGTEC"), which we acquired on June 20, 2014. Through this segment, we design, engineer and manufacture products including oxidizers, solvent and distillation systems, wet and dry electrostatic precipitators, fabric filter baghouses, scrubbers and heat recovery systems. The segment also provides specialized industrial process systems, coating lines and equipment. Our suite of technologies for pollution abatement include systems that control volatile organic compounds and air toxins, particulate, nitrogen oxides and acid gas air emissions from industrial processes. We serve a diverse set of industrial end markets with a current emphasis on the chemical, pharmaceutical, energy storage, packaging and automotive markets. See Note 11 for further information regarding our segments. Operating results for the three and nine months ended September 30, 2015 are not necessarily indicative of the results that may be expected for the year ending December 31, 2015. For further information, refer to the combined financial statements and the related footnotes included in the Form 10.</t>
  </si>
  <si>
    <t>Contracts and Revenue Recognition</t>
  </si>
  <si>
    <t>Contracts and Revenue Recognition 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 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only recognize gross margin when probable and reasonably estimable, which we generally determine to be when the contract is approximately 70% complete. We treat long-term construction contracts that contain such a level of risk and uncertainty that estimation of the final outcome is impractical, except to assure that no loss will be incurred, as deferred profit recognition contracts. 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 For parts orders, certain industrial equipment and certain aftermarket services activities, we recognize revenues as goods are delivered and work is performed. Variations from estimated contract performance could result in material adjustments to operating results for any fiscal quarter or year. We include claims for extra work or changes in scope of work to the extent of costs incurred in contract revenues when we believe collection is probable.</t>
  </si>
  <si>
    <t>Cash and Cash Equivalents</t>
  </si>
  <si>
    <t>Cash and Cash Equivalents Our cash equivalents are highly liquid investments, with maturities of three months or less then we purchase them. Of our $334.2 million of unrestricted cash and cash equivalents at September 30, 2015 , approximately $194.4 million is related to foreign operations. In general, these resources are not available to fund our U.S. operations unless the funds are repatriated to the U.S., which would expose us to taxes we presently have not accrued in our results of operations. We presently have no plans to repatriate these funds to the U.S. as the liquidity generated by our U.S. operations is sufficient to meet the cash requirements of our U.S. operations.</t>
  </si>
  <si>
    <t>Restricted Cash and Cash Equivalents</t>
  </si>
  <si>
    <t>Restricted Cash and Cash Equivalents At September 30, 2015 , we had restricted cash and cash equivalents totaling $40.3 million , $4.2 million of which was held in restricted foreign cash accounts and $36.1 million of which was held to meet reinsurance reserve requirements of our captive insurer in lieu of long-term investments.</t>
  </si>
  <si>
    <t>Warranty Expense</t>
  </si>
  <si>
    <t>Warranty Expense We accrue estimated expense included in cost of operations on our condensed consolidated and combined statements of operations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t>
  </si>
  <si>
    <t>Research and Development</t>
  </si>
  <si>
    <t>Research and Development Our research and development activities are related to the development and improvement of new and existing products and equipment, as well as conceptual and engineering evaluation for translation into practical applications. We charge research and development costs unrelated to specific contracts as they are incurred.</t>
  </si>
  <si>
    <t>Provision for Income Taxes</t>
  </si>
  <si>
    <t>Provision for Income Taxes We are subject to U.S. federal income tax and income tax of multiple state and international jurisdictions. We provide for income taxes based on the enacted tax laws and rates in the jurisdictions in which we conduct our operations. These jurisdictions may have regimes of taxation that vary with respect to nominal rates and the basis on which these rates are applied. This variation, along with changes in our mix of income within these jurisdictions, can contribute to changes in our effective tax rate from period to period. We classify interest and penalties related to taxes (net of any applicable tax benefit) as a component of provision for income taxes on our condensed consolidated and combined statements of operations.</t>
  </si>
  <si>
    <t>New Accounting Standards</t>
  </si>
  <si>
    <t>New Accounting Standards In April 2015, the Financial Accounting Standards Board ("FASB") issued Accounting Standards Update ("ASU") No. 2015-03, Simplifying the Presentation of Debt Issuance Costs. This ASU requires that debt issuance costs related to a recognized debt liability be presented in the balance sheet as a direct deduction from the carrying amount of that debt liability, consistent with debt discounts. This revised guidance is effective retrospectively for annual reporting periods beginning after December 15, 2015, and related interim periods with early adoption permitted. In August 2015, ASU No. 2015-03 was updated by ASU No. 2015-15, Imputation of Interest. ASU No. 2015-15 adds paragraphs pursuant to the Securities and Exchange Commission Staff Announcement permitting companies to continue to record debt issuance costs associated with a line-of-credit as an asset. This ASU was effective upon issuance. We have elected to early adopt these standards and debt issuance costs related to our Credit Facility are included in other assets on the condensed consolidated and combined balance sheets. In April 2015, the FASB issued ASU 2015-05 – Intangibles-Goodwill and Other-Internal-Use Software (Subtopic 350-40): Customer's Accounting for Fees Paid in a Cloud Computing Arrangement. The objective of this ASU is to help entities evaluate the accounting for fees paid by a customer in a cloud computing arrangement by providing guidance as to whether an arrangement includes the sale or license of software. This update is effective prospectively for annual periods, including interim periods within those annual periods, beginning after December 15, 2015 with early adoption permitted. We are currently evaluating the impact of this standard.</t>
  </si>
  <si>
    <t>Basis of Presentation and Significant Accounting Policies (Tables)</t>
  </si>
  <si>
    <t>Accumulated Other Comprehensive Income</t>
  </si>
  <si>
    <t>Comprehensive Income The components of accumulated other comprehensive income (loss) included in stockholders' equity are as follows: September 30, December 31, (In thousands) Currency translation adjustments $ (16,388 ) $ 11,551 Net unrealized gain on investments (40 ) (22 ) Net unrealized gain on derivative financial instruments 2,651 (123 ) Unrecognized prior service cost on benefit obligations (1,198 ) (1,032 ) Accumulated other comprehensive income (loss) $ (14,975 ) $ 10,374</t>
  </si>
  <si>
    <t>Schedule of Amounts Reclassified from Accumulated Other Comprehensive Income</t>
  </si>
  <si>
    <t xml:space="preserve">The amounts reclassified out of accumulated other comprehensive income (loss) by component and the affected condensed consolidated and combined statements of operations line items are as follows: Three Months Ended Nine Months Ended Accumulated Other Comprehensive Income (Loss) Component 2015 2014 2015 2014 Line Item Presented (In thousands) Realized (losses) gains on derivative financial instruments $ 407 $ (18 ) $ 429 $ 5 Revenues 53 1 151 (4 ) Cost of operations 14 — (18 ) — Other-net 474 (17 ) 562 1 Total before tax (115 ) 4 (120 ) — Provision for income taxes 359 (13 ) 442 1 Net income Amortization of prior service cost on benefit obligations (1,139 ) (212 ) (1,339 ) (462 ) Cost of operations 1,048 50 1,128 150 Provision for income taxes (91 ) (162 ) (211 ) (312 ) Net income Realized gain on investments — (16 ) (3 ) (1 ) Other-net — 6 1 1 Provision for income taxes — (10 ) (2 ) — Net income Total reclassifications $ 268 $ (185 ) $ 229 $ (311 ) </t>
  </si>
  <si>
    <t>The components of inventories are as follows: September 30, December 31, (In thousands) Raw materials and supplies $ 69,894 $ 71,604 Work in progress 9,014 9,831 Finished goods 17,450 17,276 Total inventories $ 96,358 $ 98,711</t>
  </si>
  <si>
    <t>Changes in Carrying Amount of Goodwill</t>
  </si>
  <si>
    <t>The following summarizes the changes in the carrying amount of goodwill: Global Power Global Services Industrial Environmental Total (In thousands) Balance at December 31, 2014 $ 37,991 $ 62,486 $ 108,800 $ 209,277 Final purchase price allocation for MEGTEC — — (4,492 ) (4,492 ) Foreign currency translation adjustments and other (766 ) (2,149 ) — (2,915 ) Balance at September 30, 2015 $ 37,225 $ 60,337 $ 104,308 $ 201,870</t>
  </si>
  <si>
    <t>Summary of Changes in Carrying Amount of Accrued Warranty Expense</t>
  </si>
  <si>
    <t>The following summarizes the changes in the carrying amount of our accrued warranty expense: Nine Months Ended 2015 2014 (In thousands) Balance at beginning of period $ 37,735 $ 38,968 Additions 14,250 8,972 Acquisition of MEGTEC — 4,692 Expirations and other changes (1,311 ) (681 ) Payments (11,241 ) (9,218 ) Translation and other (790 ) (375 ) Balance at end of period $ 38,643 $ 42,358</t>
  </si>
  <si>
    <t>MEGTEC Acquisition (Tables)</t>
  </si>
  <si>
    <t>Summary of Purchase Price Allocation Including Finalization of Asset Valuations</t>
  </si>
  <si>
    <t>Our purchase price allocation, finalized in the second quarter of 2015 , is as follows: MEGTEC (in thousands) Unrestricted cash $ 14,232 Accounts receivable 23,054 Inventories 5,395 Other current assets 6,326 Property, plant and equipment 13,348 Goodwill 104,308 Intangible assets 43,150 Total assets acquired 209,813 Accounts payable 13,402 Advance billings on contracts 11,144 Other current liabilities 18,089 Pension liability 5,041 Deferred income taxes 4,994 Other liabilities 130 Total liabilities assumed 52,800 Net assets acquired 157,013 Unrestricted cash acquired 14,232 Net assets acquired, net of unrestricted cash acquired $ 142,781 Amount of tax deductible goodwill $ 34,583</t>
  </si>
  <si>
    <t>Summary of Intangible Assets Acquired</t>
  </si>
  <si>
    <t>The intangible assets included above consist of the following (dollar amounts in thousands): Amount Amortization Period Customer relationships $ 23,500 8 years Backlog 10,400 1 year Trade names / trademarks 6,000 11 years Developed technology 3,250 5 years</t>
  </si>
  <si>
    <t>Summary of Unaudited Pro Forma Financial Information</t>
  </si>
  <si>
    <t>The unaudited pro forma financial information below is not intended to represent or be indicative of our actual consolidated results had we completed the acquisition at January 1, 2013. This information should not be taken as representative of our future consolidated results of operations. Three Months Ended September 30, 2014 Nine Months Ended Revenues $ 402,015 $ 1,121,805 Net Income Attributable to Babcock &amp; Wilcox Enterprises, Inc. $ 7,558 $ 26,771 Basic Earnings per Common Share $ 0.14 $ 0.49 Diluted Earnings per Common Share $ 0.14 $ 0.49</t>
  </si>
  <si>
    <t>Discontinued Operations (Tables)</t>
  </si>
  <si>
    <t>Summary of Financial Information Regarding Results of Operations</t>
  </si>
  <si>
    <t>The following table presents selected financial information regarding the results of operations of our former NE segment: Three Months Ended Nine Months Ended 2015 2014 2015 2014 (In thousands) Revenues $ — $ 14,114 $ 53,064 $ 82,263 Income (loss) before provision for income taxes — (16,504 ) 3,358 (6,286 ) Provision (benefit) for income taxes — (9,402 ) 555 (6,523 ) Income (loss) from discontinued operations, net of tax $ — $ (7,102 ) $ 2,803 $ 237</t>
  </si>
  <si>
    <t>Carrying Values of Major Accounts of Discontinued Operations Included in Condensed Consolidated and Combined Balance Sheet</t>
  </si>
  <si>
    <t>The following table presents the carrying values of the major accounts of discontinued operations that are included in our December 31, 2014 condensed consolidated and combined balance sheet: December 31, 2014 (in thousands) Current Assets: Cash and cash equivalents $ 426 Accounts receivable – trade, net 14,041 Accounts receivable – other 1,411 Contracts in progress 22,953 Inventories 1,306 Deferred income taxes 48 Other current assets 5,992 Total current assets of discontinued operations 46,177 Net property, plant and equipment 23,721 Goodwill 10,055 Deferred income taxes 2,375 Intangible assets 980 Other assets 1,697 Total assets of discontinued operations $ 85,005 Current Liabilities: Accounts payable $ 7,954 Accrued employee benefits 7,895 Advance billings on contracts 5,475 Accrued warranty expense 5,469 Accrued liabilities – other 17,352 Total current liabilities of discontinued operations 44,145 Accumulated postretirement benefit obligation 7,835 Pension liability 7,082 Other liabilities 1,071 Total liabilities of discontinued operations $ 60,133</t>
  </si>
  <si>
    <t>Restructuring and Spin Transaction Costs (Tables)</t>
  </si>
  <si>
    <t>Changes in Restructuring Liabilities</t>
  </si>
  <si>
    <t>An analysis of the change in our restructuring liabilities for the nine months ended September 30, 2015 and 2014 is as follows: Nine months ended September 30, September 30, (In thousands) Accrued liabilities at the beginning of the period $ 5,086 $ 5,213 Restructuring expense (1) 2,476 8,672 Payments (7,063 ) (10,081 ) Accrued liabilities at the end of the period $ 499 $ 3,804 (1) Excludes non-cash charges for accelerated depreciation and long-lived asset impairment of $6.3 million and $2.8 million for the nine months ended September 30, 2015 and 2014, respectively, which did not impact the restructuring liability.</t>
  </si>
  <si>
    <t>Pension Plans and Postretirement Benefits (Tables)</t>
  </si>
  <si>
    <t>Components of Net Periodic Benefit Cost</t>
  </si>
  <si>
    <t>Components of net periodic benefit cost (benefit) included in net income are as follows: Pension Benefits Other Benefits Three Months Ended Nine Months Ended Three Months Ended Nine Months Ended 2015 2014 2015 2014 2015 2014 2015 2014 (In thousands) Service cost $ 2,555 $ 3,243 $ 9,329 $ 9,724 $ — $ — $ — $ — Interest cost 12,253 12,765 36,017 38,369 249 240 748 743 Expected return on plan assets (16,631 ) (15,861 ) (49,986 ) (47,571 ) — — — — Amortization of prior service cost (credit) 99 125 299 375 — — — — Net periodic benefit cost (benefit) $ (1,724 ) $ 272 $ (4,341 ) $ 897 $ 249 $ 240 $ 748 $ 743</t>
  </si>
  <si>
    <t>Derivative Financial Instruments (Tables)</t>
  </si>
  <si>
    <t>Summary of Derivative Financial Instruments</t>
  </si>
  <si>
    <t>The following tables summarize our derivative financial instruments at September 30, 2015 and December 31, 2014 : Asset and Liability Derivatives September 30, December 31, (In thousands) Location of FX forward contracts designated as hedges: Accounts receivable-other $ 1,815 $ 88 Other assets 1,316 — Accounts payable 14 89 Location of FX forward contracts not designated as hedges: Accounts receivable-other $ 166 $ 175 Accounts payable 28 284</t>
  </si>
  <si>
    <t>Schedule of Effect of Derivative Instruments on Statements of Financial Performance</t>
  </si>
  <si>
    <t>The effects of derivatives on our financial statements are outlined below: The Effects of Derivative Instruments on our Financial Statements Three Months Ended Nine Months Ended 2015 2014 2015 2014 (In thousands) FX forward contracts designated as hedges: Amount of gain (loss) recognized in other comprehensive income $ 4,360 $ 11 $ 4,001 $ (41 ) Effective portion of gain (loss) reclassified from accumulated other comprehensive income into earnings by location: Revenues 407 (18 ) 429 5 Cost of operations 53 1 151 (4 ) Other-net 14 — (18 ) — Portion of gain (loss) recognized in income that is excluded from effectiveness testing by location: Other-net (157 ) (165 ) 852 (339 ) FX forward contracts not designated as hedges: Gain (loss) recognized in income by location: Other-net $ (188 ) (333 ) $ 210 $ (55 )</t>
  </si>
  <si>
    <t>Fair Value Measurements (Tables)</t>
  </si>
  <si>
    <t>Summary of Available-for-Sale Securities Measured at Fair Value</t>
  </si>
  <si>
    <t>We estimate the fair value of investments based on quoted market prices. For investments for which there are no quoted market prices, we derive fair values from available yield curves for investments of similar quality and terms. Fair values are as follows: September 30, 2015 Level 2 (in thousands) Commercial paper $ 750 Mutual funds 1,055 Total fair value of available-for-sale securities $ 1,805 December 31, 2014 Level 2 (in thousands) Commercial paper $ 1,607 Asset-backed securities and collateralized mortgage obligations 214 Total fair value of available-for-sale securities $ 1,821</t>
  </si>
  <si>
    <t>Segment Reporting (Tables)</t>
  </si>
  <si>
    <t>Schedule of Operating Results by Segment</t>
  </si>
  <si>
    <t xml:space="preserve">As described in Note 1 , our operations are assessed based on three reportable segments. An analysis of our operations by reportable segment is as follows: Three Months Ended Nine Months Ended 2015 2014 2015 2014 (In thousands) Revenues: Global Power $ 160,004 $ 123,905 $ 441,263 $ 343,890 Global Services 221,077 229,209 689,971 645,081 Industrial Environmental (1) 38,896 48,902 123,383 52,502 $ 419,977 $ 402,016 $ 1,254,617 $ 1,041,473 Gross profit: Global Power $ 25,780 $ 29,718 $ 72,884 $ 64,437 Global Services 38,925 47,680 138,521 137,640 Industrial Environmental (1) 13,217 10,972 31,798 12,172 77,922 88,370 243,203 214,249 Research and development costs (3,977 ) (4,502 ) (12,457 ) (12,795 ) Losses on asset disposals and impairments, net (10 ) (19 ) (9,037 ) (1,476 ) Selling, general and administrative expenses (62,637 ) (58,414 ) (178,539 ) (160,666 ) Special charges for restructuring activities and spin costs (2,713 ) (2,752 ) (11,279 ) (11,743 ) Equity in income of investees 1,047 2,859 (57 ) 5,658 Operating income $ 9,632 $ 25,542 $ 31,834 $ 33,227 (1) Our Industrial Environmental segment is composed of our MEGTEC business, which was acquired on June 20, 2014 as described in Note 2 . Amounts reported for this segment in the nine months ended September 30, 2014 include only a partial period. </t>
  </si>
  <si>
    <t>Earnings Per Share (Tables)</t>
  </si>
  <si>
    <t>Computation of Basic and Diluted Earnings Per Share</t>
  </si>
  <si>
    <t>The following table sets forth the computation of basic and diluted earnings per share: Three Months Ended Nine Months Ended 2015 2014 2015 2014 (Unaudited) (In thousands, except per share amounts) Income from continuing operations $ 6,169 $ 12,711 $ 21,542 $ 21,397 Income from discontinued operations, net of tax — (7,102 ) 2,803 237 Net income attributable to Babcock &amp; Wilcox Enterprises, Inc. $ 6,169 $ 5,609 $ 24,345 $ 21,634 Weighted average common shares used to calculate basic earnings per common share 53,758 53,553 53,569 54,552 Dilutive effect of stock options, restricted stock and performance shares (1) 30 169 147 189 Weighted average common shares used to calculate diluted earnings per common share 53,787 53,722 53,716 54,741 Basic earnings per common share: Continuing operations $ 0.11 $ 0.24 $ 0.40 $ 0.39 Discontinued operations — (0.14 ) 0.05 0.01 Basic earnings per common share $ 0.11 $ 0.10 $ 0.45 $ 0.40 Diluted earnings per common share: Continuing operations $ 0.11 0.24 $ 0.40 0.39 Discontinued operations — (0.14 ) 0.05 0.01 Diluted earnings per common share $ 0.11 $ 0.10 $ 0.45 $ 0.40 (1) At September 30, 2015 and 2014 , we have excluded from our diluted share calculation 51,640 and 671,212 shares respectively, related to stock options, as their effect would have been antidilutive.</t>
  </si>
  <si>
    <t>Related Party Transactions (Tables)</t>
  </si>
  <si>
    <t>Schedule Of Related Party Transactions</t>
  </si>
  <si>
    <t xml:space="preserve">In connection with the spin-off, BWC changed its name to BWX Technologies, Inc. We were a party to transactions with our former Parent and its subsidiaries in the normal course of operations. These transactions prior to the June 30, 2015 spin-off included the following: Six Months Ended June 30, 2015 (1) Three Months Ended September 30, 2014 Nine Months Ended September 30, 2014 (In thousands) Sales to our former Parent $ 911 $ 1,192 $ 5,412 Corporate administrative expense $ 35,343 $ 18,332 $ 54,996 (1) After the spin-off transaction on June 30, 2015, we no longer consider the former Parent to be a Related Party. </t>
  </si>
  <si>
    <t>Schedule of Change in Our Former Parent's Historical Investment Due to Net Transfers (to) from Former Parent</t>
  </si>
  <si>
    <t>Net transfers from former Parent represent the change in our former Parent's historical investment in us. It primarily includes the net effect of cost allocations from transactions with our former Parent, sales to our former Parent, and the net transfers of cash and assets to our former Parent prior to the spin-off. After the spin-off transaction on June 30, 2015, there have been no significant transfers to or from our former Parent. Six Months Ended June 30, Three Months Ended Nine Months Ended 2015 2014 2014 (In thousands) Sales to former Parent $ 911 $ 1,192 $ 5,412 Corporate administrative expenses 35,343 18,332 54,996 Income tax allocation 11,872 3,610 (2,874 ) Acquisition of business, net of cash acquired — — 127,704 Cash pooling and general financing activities (91,015 ) 8,162 69,760 Cash contribution received at spin-off 125,300 — — Net transfer from former Parent per statement of cash flows $ 80,589 $ 28,912 $ 244,174 Non-cash items: Net transfer of assets and liabilities 44,706 301 301 Distribution of Nuclear Energy segment (47,839 ) — — Net transfer from former Parent per statement of shareholders’ equity $ 77,456 $ 29,213 $ 244,475</t>
  </si>
  <si>
    <t>Basis of Presentation and Significant Accounting Policies - Additional Information (Detail) $ in Thousands</t>
  </si>
  <si>
    <t>Jun. 30, 2015</t>
  </si>
  <si>
    <t>Sep. 30, 2015USD ($)</t>
  </si>
  <si>
    <t>Sep. 30, 2014USD ($)</t>
  </si>
  <si>
    <t>Sep. 30, 2015USD ($)segment</t>
  </si>
  <si>
    <t>Dec. 31, 2014USD ($)</t>
  </si>
  <si>
    <t>Dec. 31, 2013USD ($)</t>
  </si>
  <si>
    <t>Basis Of Presentation And Significant Accounting Policies [Line Items]</t>
  </si>
  <si>
    <t>Number of business segments (segment) | segment</t>
  </si>
  <si>
    <t>Revenue recognition, percentage of contract completion</t>
  </si>
  <si>
    <t>70.00%</t>
  </si>
  <si>
    <t>Accrued claims recognized</t>
  </si>
  <si>
    <t>Research and development activities</t>
  </si>
  <si>
    <t>Effective tax rate (percent)</t>
  </si>
  <si>
    <t>22.00%</t>
  </si>
  <si>
    <t>50.20%</t>
  </si>
  <si>
    <t>27.80%</t>
  </si>
  <si>
    <t>38.80%</t>
  </si>
  <si>
    <t>Gross unrecognized tax benefits</t>
  </si>
  <si>
    <t>Research and Development Facilities and Equipment</t>
  </si>
  <si>
    <t>Impairment charge</t>
  </si>
  <si>
    <t>Babcock and Wilcox Enterprises Inc</t>
  </si>
  <si>
    <t>Spin off, common stock distribution percentage</t>
  </si>
  <si>
    <t>100.00%</t>
  </si>
  <si>
    <t>Spin off, description of shares distributed</t>
  </si>
  <si>
    <t>The distribution of BW common stock was made on June 30, 2015 and consisted of one share of BW common stock for every two shares of BWC common stock to holders</t>
  </si>
  <si>
    <t>Common Stock | Babcock and Wilcox Enterprises Inc</t>
  </si>
  <si>
    <t>Spin-off transaction, distribution ratio of common stock</t>
  </si>
  <si>
    <t>Restricted Foreign Cash</t>
  </si>
  <si>
    <t>Cash Held To Meet Reinsurance Reserve Requirements</t>
  </si>
  <si>
    <t>Non-US</t>
  </si>
  <si>
    <t>Basis of Presentation and Significant Accounting Policies - Accumulated Other Comprehensive Income (Detail) - USD ($) $ in Thousands</t>
  </si>
  <si>
    <t>Accumulated Other Comprehensive Income (Loss), Net of Tax [Abstract]</t>
  </si>
  <si>
    <t>Net unrealized gain on investments</t>
  </si>
  <si>
    <t>Net unrealized gain on derivative financial instruments</t>
  </si>
  <si>
    <t>Unrecognized prior service cost on benefit obligations</t>
  </si>
  <si>
    <t>Basis of Presentation and Significant Accounting Policies - Schedule of Amounts Reclassified from Accumulated Other Comprehensive Income (Detail) - USD ($) $ in Thousands</t>
  </si>
  <si>
    <t>Reclassification Adjustment out of Accumulated Other Comprehensive Income [Line Items]</t>
  </si>
  <si>
    <t>Accumulated Other Comprehensive Income (Loss) Component</t>
  </si>
  <si>
    <t>Total reclassifications</t>
  </si>
  <si>
    <t>Accumulated Other Comprehensive Income (Loss) Component | Realized (losses) gains on derivative financial instruments</t>
  </si>
  <si>
    <t>Accumulated Other Comprehensive Income (Loss) Component | Amortization of prior service cost on benefit obligations</t>
  </si>
  <si>
    <t>Accumulated Other Comprehensive Income (Loss) Component | Realized gain on investments</t>
  </si>
  <si>
    <t>Basis of Presentation and Significant Accounting Policies - Inventories (Detail) - USD ($) $ in Thousands</t>
  </si>
  <si>
    <t>Inventory, Net [Abstract]</t>
  </si>
  <si>
    <t>Raw materials and supplies</t>
  </si>
  <si>
    <t>Work in progress</t>
  </si>
  <si>
    <t>Finished goods</t>
  </si>
  <si>
    <t>Total inventories</t>
  </si>
  <si>
    <t>Basis of Presentation and Significant Accounting Policies - Changes in Carrying Amount of Goodwill (Detail) $ in Thousands</t>
  </si>
  <si>
    <t>Goodwill [Roll Forward]</t>
  </si>
  <si>
    <t>December 31, 2014</t>
  </si>
  <si>
    <t>Final purchase price allocation for MEGTEC</t>
  </si>
  <si>
    <t>Foreign currency translation adjustments and other</t>
  </si>
  <si>
    <t>September 30, 2015</t>
  </si>
  <si>
    <t>Global Power</t>
  </si>
  <si>
    <t>Global Services</t>
  </si>
  <si>
    <t>Industrial Environmental</t>
  </si>
  <si>
    <t>Basis of Presentation and Significant Accounting Policies - Summary of Changes in Carrying Amount of Accrued Warranty Expense (Detail) - USD ($) $ in Thousands</t>
  </si>
  <si>
    <t>Movement in Standard and Extended Product Warranty, Increase (Decrease) [Roll Forward]</t>
  </si>
  <si>
    <t>Balance at beginning of period</t>
  </si>
  <si>
    <t>Additions</t>
  </si>
  <si>
    <t>Acquisition of MEGTEC</t>
  </si>
  <si>
    <t>Expirations and other changes</t>
  </si>
  <si>
    <t>Payments</t>
  </si>
  <si>
    <t>Translation and other</t>
  </si>
  <si>
    <t>Balance at end of period</t>
  </si>
  <si>
    <t>MEGTEC Acquisition - Additional Information (Detail) - USD ($) $ in Thousands</t>
  </si>
  <si>
    <t>Jun. 20, 2014</t>
  </si>
  <si>
    <t>Sep. 30, 2013</t>
  </si>
  <si>
    <t>Business Acquisition [Line Items]</t>
  </si>
  <si>
    <t>Payments to acquire business</t>
  </si>
  <si>
    <t>Additional interest expense</t>
  </si>
  <si>
    <t>Elimination of acquisition related costs</t>
  </si>
  <si>
    <t>Acquisition-related Costs</t>
  </si>
  <si>
    <t>Elimination of historical interest expense</t>
  </si>
  <si>
    <t>Finite-Lived Intangible Assets | Acquisition-related Costs</t>
  </si>
  <si>
    <t>Increase (decrease) in amortization expense related to identifiable intangible assets</t>
  </si>
  <si>
    <t>MEGTEC Holdings Inc</t>
  </si>
  <si>
    <t>MEGTEC Holdings Inc | Acquisition-related Costs</t>
  </si>
  <si>
    <t>MEGTEC Acquisition - Summary of Purchase Price Allocation Including Finalization of Asset Valuations (Detail) - USD ($) $ in Thousands</t>
  </si>
  <si>
    <t>Unrestricted cash</t>
  </si>
  <si>
    <t>Property, plant and equipment</t>
  </si>
  <si>
    <t>Total assets acquired</t>
  </si>
  <si>
    <t>Other current liabilities</t>
  </si>
  <si>
    <t>Total liabilities assumed</t>
  </si>
  <si>
    <t>Net assets acquired</t>
  </si>
  <si>
    <t>Unrestricted cash acquired</t>
  </si>
  <si>
    <t>Net assets acquired, net of unrestricted cash acquired</t>
  </si>
  <si>
    <t>Amount of tax deductible goodwill</t>
  </si>
  <si>
    <t>MEGTEC Acquisition - Summary of Intangible Assets Acquired (Detail) - MEGTEC Holdings Inc $ in Thousands</t>
  </si>
  <si>
    <t>Jun. 30, 2015USD ($)</t>
  </si>
  <si>
    <t>Acquired Finite-Lived Intangible Assets [Line Items]</t>
  </si>
  <si>
    <t>Intangible assets, Amount</t>
  </si>
  <si>
    <t>Customer relationships</t>
  </si>
  <si>
    <t>Intangible assets, Amortization Period (years)</t>
  </si>
  <si>
    <t>8 years</t>
  </si>
  <si>
    <t>Backlog</t>
  </si>
  <si>
    <t>1 year</t>
  </si>
  <si>
    <t>Trade names / trademarks</t>
  </si>
  <si>
    <t>11 years</t>
  </si>
  <si>
    <t>Developed technology</t>
  </si>
  <si>
    <t>5 years</t>
  </si>
  <si>
    <t>MEGTEC Acquisition - Summary of Unaudited Pro Forma Financial Information (Detail) - USD ($) $ / shares in Units, $ in Thousands</t>
  </si>
  <si>
    <t>Business Acquisition, Pro Forma Information [Abstract]</t>
  </si>
  <si>
    <t>Net Income Attributable to Babcock &amp; Wilcox Enterprises, Inc.</t>
  </si>
  <si>
    <t>Basic Earnings per Common Share (usd per share)</t>
  </si>
  <si>
    <t>Diluted Earnings per Common Share (usd per share)</t>
  </si>
  <si>
    <t>Discontinued Operations - Additional Information (Detail) - USD ($) $ in Millions</t>
  </si>
  <si>
    <t>The Babcock &amp; Wilcox Company</t>
  </si>
  <si>
    <t>Income Statement, Balance Sheet and Additional Disclosures by Disposal Groups, Including Discontinued Operations [Line Items]</t>
  </si>
  <si>
    <t>Corporate allocation from former parent</t>
  </si>
  <si>
    <t>Discontinued Operations, Disposed of by Means Other than Sale, Spinoff | NE Segment</t>
  </si>
  <si>
    <t>Assets and liabilities distributed</t>
  </si>
  <si>
    <t>Discontinued Operations - Summary of Financial Information Regarding Results of Operations (Detail) - USD ($) $ in Thousands</t>
  </si>
  <si>
    <t>Condensed Income Statements, Captions [Line Items]</t>
  </si>
  <si>
    <t>Income (loss) from discontinued operations, net of tax</t>
  </si>
  <si>
    <t>NE Segment</t>
  </si>
  <si>
    <t>Income (loss) before provision for income taxes</t>
  </si>
  <si>
    <t>Provision (benefit) for income taxes</t>
  </si>
  <si>
    <t>Discontinued Operations - Carrying Values of Major Accounts of Discontinued Operations Included in Condensed Consolidated and Combined Balance Sheet (Detail) - USD ($) $ in Thousands</t>
  </si>
  <si>
    <t>Current Assets:</t>
  </si>
  <si>
    <t>Total current assets of discontinued operations</t>
  </si>
  <si>
    <t>Total assets of discontinued operations</t>
  </si>
  <si>
    <t>Current Liabilities:</t>
  </si>
  <si>
    <t>Total current liabilities of discontinued operations</t>
  </si>
  <si>
    <t>Total liabilities of discontinued operations</t>
  </si>
  <si>
    <t>Credit Facility - Additional Information (Detail) - New Credit Agreement</t>
  </si>
  <si>
    <t>Debt Instrument [Line Items]</t>
  </si>
  <si>
    <t>Credit agreement, maximum borrowing capacity</t>
  </si>
  <si>
    <t>Incremental term loan, maximum capacity</t>
  </si>
  <si>
    <t>Senior secured credit facility leverage ratio</t>
  </si>
  <si>
    <t>Maximum leverage ratio after material acquisition</t>
  </si>
  <si>
    <t>Debt instrument covenant leverage ratio increase subsequent to acquisition term (years)</t>
  </si>
  <si>
    <t>Term Loan,Revolving Credit Borrowings And Letter of Credit</t>
  </si>
  <si>
    <t>Credit facility, aggregate borrowings outstanding</t>
  </si>
  <si>
    <t>Letter of Credit</t>
  </si>
  <si>
    <t>Outstanding letter of credit</t>
  </si>
  <si>
    <t>Aggregate amount to be borrowed to meet letter of credit requirements</t>
  </si>
  <si>
    <t>One Month LIBOR | Greater of Potential Outcome Two</t>
  </si>
  <si>
    <t>Annual interest rate of loan outstanding under credit agreement (percent)</t>
  </si>
  <si>
    <t>1.00%</t>
  </si>
  <si>
    <t>Federal Funds Rate | Greater of Potential Outcome One</t>
  </si>
  <si>
    <t>0.50%</t>
  </si>
  <si>
    <t>Minimum</t>
  </si>
  <si>
    <t>Commitment fee on unused portions of credit agreement, variable range (percent)</t>
  </si>
  <si>
    <t>0.25%</t>
  </si>
  <si>
    <t>Minimum interest coverage ratio</t>
  </si>
  <si>
    <t>400.00%</t>
  </si>
  <si>
    <t>Minimum | LIBOR</t>
  </si>
  <si>
    <t>1.375%</t>
  </si>
  <si>
    <t>Minimum | Prime Rate | Greater of Potential Outcome Three</t>
  </si>
  <si>
    <t>0.375%</t>
  </si>
  <si>
    <t>Minimum | Financial Letter Of Credit</t>
  </si>
  <si>
    <t>Letter of credit fee on unused portions of credit agreement, variable range (percent)</t>
  </si>
  <si>
    <t>Minimum | Performance Letter Of Credit</t>
  </si>
  <si>
    <t>0.825%</t>
  </si>
  <si>
    <t>Maximum</t>
  </si>
  <si>
    <t>0.35%</t>
  </si>
  <si>
    <t>Maximum leverage ratio</t>
  </si>
  <si>
    <t>Maximum | LIBOR</t>
  </si>
  <si>
    <t>1.875%</t>
  </si>
  <si>
    <t>Maximum | Prime Rate | Greater of Potential Outcome Three</t>
  </si>
  <si>
    <t>0.875%</t>
  </si>
  <si>
    <t>Maximum | Financial Letter Of Credit</t>
  </si>
  <si>
    <t>Maximum | Performance Letter Of Credit</t>
  </si>
  <si>
    <t>1.125%</t>
  </si>
  <si>
    <t>Restructuring and Spin Transaction Costs - Additional Information (Detail) - USD ($) $ in Millions</t>
  </si>
  <si>
    <t>Selling, General and Administrative Expenses | Spin-Off</t>
  </si>
  <si>
    <t>Restructuring Cost and Reserve [Line Items]</t>
  </si>
  <si>
    <t>Stock-based compensation expense</t>
  </si>
  <si>
    <t>Restructuring and Spin Transaction Costs - Changes in Restructuring Liabilities (Detail) - USD ($) $ in Thousands</t>
  </si>
  <si>
    <t>Restructuring Reserve [Roll Forward]</t>
  </si>
  <si>
    <t>Accrued liabilities at the beginning of the period</t>
  </si>
  <si>
    <t>Restructuring expense</t>
  </si>
  <si>
    <t>Accrued liabilities at the end of the period</t>
  </si>
  <si>
    <t>Non-cash charges</t>
  </si>
  <si>
    <t>Pension Plans and Postretirement Benefits - Components of Net Periodic Benefit Cost (Detail) - USD ($) $ in Thousands</t>
  </si>
  <si>
    <t>Pension Benefits</t>
  </si>
  <si>
    <t>Defined Benefit Plan Disclosure [Line Items]</t>
  </si>
  <si>
    <t>Service cost</t>
  </si>
  <si>
    <t>Interest cost</t>
  </si>
  <si>
    <t>Expected return on plan assets</t>
  </si>
  <si>
    <t>Amortization of prior service cost (credit)</t>
  </si>
  <si>
    <t>Net periodic benefit cost (benefit)</t>
  </si>
  <si>
    <t>Other Benefits</t>
  </si>
  <si>
    <t>Pension Plans and Postretirement Benefits - Additional Information (Detail) - USD ($) $ in Millions</t>
  </si>
  <si>
    <t>Contributions to pension and postretirement benefit plans</t>
  </si>
  <si>
    <t>Commitments and Contingencies - Additional Information (Detail)</t>
  </si>
  <si>
    <t>Aug. 24, 2015claim</t>
  </si>
  <si>
    <t>Aug. 29, 2014USD ($)</t>
  </si>
  <si>
    <t>Jan. 16, 2014USD ($)</t>
  </si>
  <si>
    <t>Sep. 30, 2015USD ($)partial_draw</t>
  </si>
  <si>
    <t>BWCC</t>
  </si>
  <si>
    <t>Loss Contingencies [Line Items]</t>
  </si>
  <si>
    <t>Number of partial draws (partial draw) | partial_draw</t>
  </si>
  <si>
    <t>Total partial draws under letter of credit outstanding</t>
  </si>
  <si>
    <t>Total draws of Letter of Credit in LDs</t>
  </si>
  <si>
    <t>Damages in excess</t>
  </si>
  <si>
    <t>Letters of credit remaining amount</t>
  </si>
  <si>
    <t>Berlin Station</t>
  </si>
  <si>
    <t>Settlement costs</t>
  </si>
  <si>
    <t>Litigation provision</t>
  </si>
  <si>
    <t>Berlin Station | Selling, General and Administrative Expenses</t>
  </si>
  <si>
    <t>Berlin Station | BWCC | Minimum</t>
  </si>
  <si>
    <t>Recovery of damages incurred</t>
  </si>
  <si>
    <t>Berlin Station | Global Power | Revenues</t>
  </si>
  <si>
    <t>ARPA</t>
  </si>
  <si>
    <t>Estimated loss on breach of contract</t>
  </si>
  <si>
    <t>ARPA | PGG OpCo</t>
  </si>
  <si>
    <t>Number of claims motioned to dismiss (claim) | claim</t>
  </si>
  <si>
    <t>Number of claims asserted by ARPA (claim) | claim</t>
  </si>
  <si>
    <t>Number of claims motioned for summary judgment by ARPA (claim) | claim</t>
  </si>
  <si>
    <t>Derivative Financial Instruments - Additional Information (Detail)</t>
  </si>
  <si>
    <t>Derivative Instruments and Hedging Activities Disclosures [Line Items]</t>
  </si>
  <si>
    <t>Net gains deferred on derivative financial instruments in accumulated other comprehensive income (loss)</t>
  </si>
  <si>
    <t>Maturity date of foreign currency contracts</t>
  </si>
  <si>
    <t>Aug. 30,
		2017</t>
  </si>
  <si>
    <t>Cash Flow Hedging | Designated as Hedging Instrument | FX Forward Contracts</t>
  </si>
  <si>
    <t>Notional amount of foreign currency forward contracts</t>
  </si>
  <si>
    <t>Derivative Financial Instruments - Summary of Derivative Financial Instruments (Detail) - FX Forward Contracts - USD ($) $ in Thousands</t>
  </si>
  <si>
    <t>Designated as Hedging Instrument | Accounts receivable-other</t>
  </si>
  <si>
    <t>Derivatives, Fair Value [Line Items]</t>
  </si>
  <si>
    <t>Asset Derivatives</t>
  </si>
  <si>
    <t>Designated as Hedging Instrument | Other assets</t>
  </si>
  <si>
    <t>Designated as Hedging Instrument | Accounts payable</t>
  </si>
  <si>
    <t>Liability Derivatives</t>
  </si>
  <si>
    <t>Derivatives Not Designated as Hedges | Accounts receivable-other</t>
  </si>
  <si>
    <t>Derivatives Not Designated as Hedges | Accounts payable</t>
  </si>
  <si>
    <t>Derivative Financial Instruments - Schedule of Effect of Derivative Instruments on Statements of Financial Performance (Detail) - USD ($) $ in Thousands</t>
  </si>
  <si>
    <t>Designated as Hedging Instrument | Cash Flow Hedging | FX Forward Contracts</t>
  </si>
  <si>
    <t>Derivative Instruments, Gain (Loss) [Line Items]</t>
  </si>
  <si>
    <t>Amount of gain (loss) recognized in other comprehensive income</t>
  </si>
  <si>
    <t>Designated as Hedging Instrument | Cash Flow Hedging | FX Forward Contracts | Revenues</t>
  </si>
  <si>
    <t>Effective portion of gain (loss) reclassified from accumulated other comprehensive income into earnings</t>
  </si>
  <si>
    <t>Designated as Hedging Instrument | Cash Flow Hedging | FX Forward Contracts | Cost of operations</t>
  </si>
  <si>
    <t>Designated as Hedging Instrument | Cash Flow Hedging | FX Forward Contracts | Other-net</t>
  </si>
  <si>
    <t>Portion of gain (loss) recognized in income that is excluded from effectiveness testing</t>
  </si>
  <si>
    <t>Derivatives Not Designated as Hedges | FX Forward Contracts | Other-net</t>
  </si>
  <si>
    <t>Gain (loss) recognized in income</t>
  </si>
  <si>
    <t>Fair Value Measurements - Summary of Available-for-Sale Securities Measured at Fair Value (Detail) - Level 2 - USD ($) $ in Thousands</t>
  </si>
  <si>
    <t>Fair Value, Assets and Liabilities Measured on Recurring and Nonrecurring Basis [Line Items]</t>
  </si>
  <si>
    <t>Available-for-sale securities measured at fair value</t>
  </si>
  <si>
    <t>Commercial paper</t>
  </si>
  <si>
    <t>Mutual funds</t>
  </si>
  <si>
    <t>Asset-backed securities and collateralized mortgage obligations</t>
  </si>
  <si>
    <t>Fair Value Measurements - Additional Information (Detail) - USD ($) $ in Millions</t>
  </si>
  <si>
    <t>FX Forward Contracts</t>
  </si>
  <si>
    <t>Fair Values Of Financial Instruments [Line Items]</t>
  </si>
  <si>
    <t>Fair value of foreign currency forward contracts</t>
  </si>
  <si>
    <t>Stock-Based Compensation - Additional Information (Detail) $ in Millions</t>
  </si>
  <si>
    <t>Sep. 30, 2015USD ($)shares</t>
  </si>
  <si>
    <t>Share-based Compensation Arrangement by Share-based Payment Award [Line Items]</t>
  </si>
  <si>
    <t>Stock based compensation expense</t>
  </si>
  <si>
    <t>Stock-based compensation, tax benefits</t>
  </si>
  <si>
    <t>Spin-Off</t>
  </si>
  <si>
    <t>2015 Long-Term Incentive Plan</t>
  </si>
  <si>
    <t>Total number of shares available for award grants under the Plan (shares) | shares</t>
  </si>
  <si>
    <t>Common Stock | 2015 Long-Term Incentive Plan | Babcock and Wilcox Enterprises Inc</t>
  </si>
  <si>
    <t>Segment Reporting - Additional Information (Detail)</t>
  </si>
  <si>
    <t>Sep. 30, 2015segment</t>
  </si>
  <si>
    <t>Segment Reporting, Disclosure of Entity's Reportable Segments [Abstract]</t>
  </si>
  <si>
    <t>Number of business segments (segment)</t>
  </si>
  <si>
    <t>Segment Reporting - Schedule of Operating Results by Segment (Detail) - USD ($) $ in Thousands</t>
  </si>
  <si>
    <t>Segment Reporting, Other Significant Reconciling Item [Line Items]</t>
  </si>
  <si>
    <t>Gross profit</t>
  </si>
  <si>
    <t>Special charges for restructuring activities and spin costs</t>
  </si>
  <si>
    <t>Operating Segments | Global Power</t>
  </si>
  <si>
    <t>Operating Segments | Global Services</t>
  </si>
  <si>
    <t>Operating Segments | Industrial Environmental</t>
  </si>
  <si>
    <t>Earnings Per Share - Additional Information (Detail)</t>
  </si>
  <si>
    <t>Jun. 30, 2015shares</t>
  </si>
  <si>
    <t>Sep. 30, 2015shares</t>
  </si>
  <si>
    <t>Dec. 31, 2014shares</t>
  </si>
  <si>
    <t>Earnings Per Share, Basic, by Common Class, Including Two Class Method [Line Items]</t>
  </si>
  <si>
    <t>Earnings Per Share - Computation of Basic and Diluted Earnings Per Share (Detail) - USD ($) $ / shares in Units, $ in Thousands</t>
  </si>
  <si>
    <t>Net income attributable to Babcock &amp; Wilcox Enterprises, Inc.</t>
  </si>
  <si>
    <t>Weighted average common shares used to calculate basic earnings per common share</t>
  </si>
  <si>
    <t>Effect of dilutive securities:</t>
  </si>
  <si>
    <t>Dilutive effect of stock options, restricted stock and performance shares</t>
  </si>
  <si>
    <t>Weighted average common shares used to calculate diluted earnings per common share</t>
  </si>
  <si>
    <t>Antidilutive shares related to stock options excluded from the diluted share (shares)</t>
  </si>
  <si>
    <t>Related Party Transactions - Schedule of Related Party Transactions (Detail) - The Babcock &amp; Wilcox Company - USD ($) $ in Thousands</t>
  </si>
  <si>
    <t>6 Months Ended</t>
  </si>
  <si>
    <t>Related Party Transaction [Line Items]</t>
  </si>
  <si>
    <t>Sales to former Parent</t>
  </si>
  <si>
    <t>Corporate administrative expense</t>
  </si>
  <si>
    <t>Related Party Transactions - Additional Information (Detail) $ in Billions</t>
  </si>
  <si>
    <t>Guarantees, original contract value</t>
  </si>
  <si>
    <t>Related Party Transactions - Schedule of Change in Our Former Parent's Historical Investment Due to Net Transfers (to) from Former Parent (Detail) - USD ($) $ in Thousands</t>
  </si>
  <si>
    <t>Cash pooling and general financing activities</t>
  </si>
  <si>
    <t>Distribution of Nuclear Energy segment</t>
  </si>
  <si>
    <t>Corporate administrative expenses</t>
  </si>
  <si>
    <t>Income tax allocation</t>
  </si>
  <si>
    <t>Cash contribution received at spin-off</t>
  </si>
  <si>
    <t>Net transfer from former Parent per statement of cash flows</t>
  </si>
  <si>
    <t>Net transfer of assets and liabilities</t>
  </si>
  <si>
    <t>Net transfer from former Parent per statement of shareholders’ equ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630805</v>
      </c>
    </row>
    <row r="12" spans="1:3">
      <c r="A12" t="s" s="4">
        <v>19</v>
      </c>
      <c r="B12" t="s" s="4">
        <v>20</v>
      </c>
    </row>
    <row r="13" spans="1:3">
      <c r="A13" t="s" s="4">
        <v>21</v>
      </c>
      <c r="B13" t="s" s="4">
        <v>22</v>
      </c>
    </row>
    <row r="14" spans="1:3">
      <c r="A14" t="s" s="4">
        <v>23</v>
      </c>
      <c r="C14" t="n" s="5">
        <v>53613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41</v>
      </c>
      <c r="B1" t="s" s="2">
        <v>1</v>
      </c>
    </row>
    <row r="2" spans="1:2">
      <c r="B2" t="s" s="2">
        <v>2</v>
      </c>
    </row>
    <row r="3" spans="1:2">
      <c r="A3" t="s" s="3">
        <v>242</v>
      </c>
    </row>
    <row r="4" spans="1:2">
      <c r="A4" t="s" s="4">
        <v>241</v>
      </c>
      <c r="B4" t="s" s="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44</v>
      </c>
      <c r="B1" t="s" s="2">
        <v>1</v>
      </c>
    </row>
    <row r="2" spans="1:2">
      <c r="B2" t="s" s="2">
        <v>2</v>
      </c>
    </row>
    <row r="3" spans="1:2">
      <c r="A3" t="s" s="3">
        <v>245</v>
      </c>
    </row>
    <row r="4" spans="1:2">
      <c r="A4" t="s" s="4">
        <v>244</v>
      </c>
      <c r="B4" t="s" s="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47</v>
      </c>
      <c r="B1" t="s" s="2">
        <v>1</v>
      </c>
    </row>
    <row r="2" spans="1:2">
      <c r="B2" t="s" s="2">
        <v>2</v>
      </c>
    </row>
    <row r="3" spans="1:2">
      <c r="A3" t="s" s="3">
        <v>248</v>
      </c>
    </row>
    <row r="4" spans="1:2">
      <c r="A4" t="s" s="4">
        <v>247</v>
      </c>
      <c r="B4" t="s" s="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0</v>
      </c>
      <c r="B1" t="s" s="2">
        <v>1</v>
      </c>
    </row>
    <row r="2" spans="1:2">
      <c r="B2" t="s" s="2">
        <v>2</v>
      </c>
    </row>
    <row r="3" spans="1:2">
      <c r="A3" t="s" s="3">
        <v>251</v>
      </c>
    </row>
    <row r="4" spans="1:2">
      <c r="A4" t="s" s="4">
        <v>250</v>
      </c>
      <c r="B4" t="s" s="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53</v>
      </c>
      <c r="B1" t="s" s="2">
        <v>1</v>
      </c>
    </row>
    <row r="2" spans="1:2">
      <c r="B2" t="s" s="2">
        <v>2</v>
      </c>
    </row>
    <row r="3" spans="1:2">
      <c r="A3" t="s" s="3">
        <v>254</v>
      </c>
    </row>
    <row r="4" spans="1:2">
      <c r="A4" t="s" s="4">
        <v>253</v>
      </c>
      <c r="B4" t="s" s="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419977</v>
      </c>
      <c r="C4" t="n" s="7">
        <v>402016</v>
      </c>
      <c r="D4" t="n" s="7">
        <v>1254617</v>
      </c>
      <c r="E4" t="n" s="7">
        <v>1041473</v>
      </c>
    </row>
    <row r="5" spans="1:5">
      <c r="A5" t="s" s="3">
        <v>29</v>
      </c>
    </row>
    <row r="6" spans="1:5">
      <c r="A6" t="s" s="4">
        <v>30</v>
      </c>
      <c r="B6" t="n" s="5">
        <v>342055</v>
      </c>
      <c r="C6" t="n" s="5">
        <v>313646</v>
      </c>
      <c r="D6" t="n" s="5">
        <v>1011414</v>
      </c>
      <c r="E6" t="n" s="5">
        <v>827224</v>
      </c>
    </row>
    <row r="7" spans="1:5">
      <c r="A7" t="s" s="4">
        <v>31</v>
      </c>
      <c r="B7" t="n" s="5">
        <v>3977</v>
      </c>
      <c r="C7" t="n" s="5">
        <v>4502</v>
      </c>
      <c r="D7" t="n" s="5">
        <v>12457</v>
      </c>
      <c r="E7" t="n" s="5">
        <v>12795</v>
      </c>
    </row>
    <row r="8" spans="1:5">
      <c r="A8" t="s" s="4">
        <v>32</v>
      </c>
      <c r="B8" t="n" s="5">
        <v>10</v>
      </c>
      <c r="C8" t="n" s="5">
        <v>19</v>
      </c>
      <c r="D8" t="n" s="5">
        <v>9037</v>
      </c>
      <c r="E8" t="n" s="5">
        <v>1476</v>
      </c>
    </row>
    <row r="9" spans="1:5">
      <c r="A9" t="s" s="4">
        <v>33</v>
      </c>
      <c r="B9" t="n" s="5">
        <v>62637</v>
      </c>
      <c r="C9" t="n" s="5">
        <v>58414</v>
      </c>
      <c r="D9" t="n" s="5">
        <v>178539</v>
      </c>
      <c r="E9" t="n" s="5">
        <v>160666</v>
      </c>
    </row>
    <row r="10" spans="1:5">
      <c r="A10" t="s" s="4">
        <v>34</v>
      </c>
      <c r="B10" t="n" s="5">
        <v>2713</v>
      </c>
      <c r="C10" t="n" s="5">
        <v>2752</v>
      </c>
      <c r="D10" t="n" s="5">
        <v>11279</v>
      </c>
      <c r="E10" t="n" s="5">
        <v>11743</v>
      </c>
    </row>
    <row r="11" spans="1:5">
      <c r="A11" t="s" s="4">
        <v>35</v>
      </c>
      <c r="B11" t="n" s="5">
        <v>411392</v>
      </c>
      <c r="C11" t="n" s="5">
        <v>379333</v>
      </c>
      <c r="D11" t="n" s="5">
        <v>1222726</v>
      </c>
      <c r="E11" t="n" s="5">
        <v>1013904</v>
      </c>
    </row>
    <row r="12" spans="1:5">
      <c r="A12" t="s" s="4">
        <v>36</v>
      </c>
      <c r="B12" t="n" s="5">
        <v>1047</v>
      </c>
      <c r="C12" t="n" s="5">
        <v>2859</v>
      </c>
      <c r="D12" t="n" s="5">
        <v>-57</v>
      </c>
      <c r="E12" t="n" s="5">
        <v>5658</v>
      </c>
    </row>
    <row r="13" spans="1:5">
      <c r="A13" t="s" s="4">
        <v>37</v>
      </c>
      <c r="B13" t="n" s="5">
        <v>9632</v>
      </c>
      <c r="C13" t="n" s="5">
        <v>25542</v>
      </c>
      <c r="D13" t="n" s="5">
        <v>31834</v>
      </c>
      <c r="E13" t="n" s="5">
        <v>33227</v>
      </c>
    </row>
    <row r="14" spans="1:5">
      <c r="A14" t="s" s="3">
        <v>38</v>
      </c>
    </row>
    <row r="15" spans="1:5">
      <c r="A15" t="s" s="4">
        <v>39</v>
      </c>
      <c r="B15" t="n" s="5">
        <v>138</v>
      </c>
      <c r="C15" t="n" s="5">
        <v>242</v>
      </c>
      <c r="D15" t="n" s="5">
        <v>420</v>
      </c>
      <c r="E15" t="n" s="5">
        <v>919</v>
      </c>
    </row>
    <row r="16" spans="1:5">
      <c r="A16" t="s" s="4">
        <v>40</v>
      </c>
      <c r="B16" t="n" s="5">
        <v>-389</v>
      </c>
      <c r="C16" t="n" s="5">
        <v>-181</v>
      </c>
      <c r="D16" t="n" s="5">
        <v>-673</v>
      </c>
      <c r="E16" t="n" s="5">
        <v>-385</v>
      </c>
    </row>
    <row r="17" spans="1:5">
      <c r="A17" t="s" s="4">
        <v>41</v>
      </c>
      <c r="B17" t="n" s="5">
        <v>-1326</v>
      </c>
      <c r="C17" t="n" s="5">
        <v>63</v>
      </c>
      <c r="D17" t="n" s="5">
        <v>-1436</v>
      </c>
      <c r="E17" t="n" s="5">
        <v>1617</v>
      </c>
    </row>
    <row r="18" spans="1:5">
      <c r="A18" t="s" s="4">
        <v>42</v>
      </c>
      <c r="B18" t="n" s="5">
        <v>-1577</v>
      </c>
      <c r="C18" t="n" s="5">
        <v>124</v>
      </c>
      <c r="D18" t="n" s="5">
        <v>-1689</v>
      </c>
      <c r="E18" t="n" s="5">
        <v>2151</v>
      </c>
    </row>
    <row r="19" spans="1:5">
      <c r="A19" t="s" s="4">
        <v>43</v>
      </c>
      <c r="B19" t="n" s="5">
        <v>8055</v>
      </c>
      <c r="C19" t="n" s="5">
        <v>25666</v>
      </c>
      <c r="D19" t="n" s="5">
        <v>30145</v>
      </c>
      <c r="E19" t="n" s="5">
        <v>35378</v>
      </c>
    </row>
    <row r="20" spans="1:5">
      <c r="A20" t="s" s="4">
        <v>44</v>
      </c>
      <c r="B20" t="n" s="5">
        <v>1770</v>
      </c>
      <c r="C20" t="n" s="5">
        <v>12894</v>
      </c>
      <c r="D20" t="n" s="5">
        <v>8381</v>
      </c>
      <c r="E20" t="n" s="5">
        <v>13727</v>
      </c>
    </row>
    <row r="21" spans="1:5">
      <c r="A21" t="s" s="4">
        <v>45</v>
      </c>
      <c r="B21" t="n" s="5">
        <v>6285</v>
      </c>
      <c r="C21" t="n" s="5">
        <v>12772</v>
      </c>
      <c r="D21" t="n" s="5">
        <v>21764</v>
      </c>
      <c r="E21" t="n" s="5">
        <v>21651</v>
      </c>
    </row>
    <row r="22" spans="1:5">
      <c r="A22" t="s" s="4">
        <v>46</v>
      </c>
      <c r="B22" t="n" s="5">
        <v>0</v>
      </c>
      <c r="C22" t="n" s="5">
        <v>-7102</v>
      </c>
      <c r="D22" t="n" s="5">
        <v>2803</v>
      </c>
      <c r="E22" t="n" s="5">
        <v>237</v>
      </c>
    </row>
    <row r="23" spans="1:5">
      <c r="A23" t="s" s="4">
        <v>47</v>
      </c>
      <c r="B23" t="n" s="5">
        <v>6285</v>
      </c>
      <c r="C23" t="n" s="5">
        <v>5670</v>
      </c>
      <c r="D23" t="n" s="5">
        <v>24567</v>
      </c>
      <c r="E23" t="n" s="5">
        <v>21888</v>
      </c>
    </row>
    <row r="24" spans="1:5">
      <c r="A24" t="s" s="4">
        <v>48</v>
      </c>
      <c r="B24" t="n" s="5">
        <v>-116</v>
      </c>
      <c r="C24" t="n" s="5">
        <v>-61</v>
      </c>
      <c r="D24" t="n" s="5">
        <v>-222</v>
      </c>
      <c r="E24" t="n" s="5">
        <v>-254</v>
      </c>
    </row>
    <row r="25" spans="1:5">
      <c r="A25" t="s" s="4">
        <v>49</v>
      </c>
      <c r="B25" t="n" s="5">
        <v>6169</v>
      </c>
      <c r="C25" t="n" s="5">
        <v>5609</v>
      </c>
      <c r="D25" t="n" s="5">
        <v>24345</v>
      </c>
      <c r="E25" t="n" s="5">
        <v>21634</v>
      </c>
    </row>
    <row r="26" spans="1:5">
      <c r="A26" t="s" s="3">
        <v>50</v>
      </c>
    </row>
    <row r="27" spans="1:5">
      <c r="A27" t="s" s="4">
        <v>45</v>
      </c>
      <c r="B27" t="n" s="5">
        <v>6169</v>
      </c>
      <c r="C27" t="n" s="5">
        <v>12711</v>
      </c>
      <c r="D27" t="n" s="5">
        <v>21542</v>
      </c>
      <c r="E27" t="n" s="5">
        <v>21397</v>
      </c>
    </row>
    <row r="28" spans="1:5">
      <c r="A28" t="s" s="4">
        <v>46</v>
      </c>
      <c r="B28" t="n" s="5">
        <v>0</v>
      </c>
      <c r="C28" t="n" s="5">
        <v>-7102</v>
      </c>
      <c r="D28" t="n" s="5">
        <v>2803</v>
      </c>
      <c r="E28" t="n" s="5">
        <v>237</v>
      </c>
    </row>
    <row r="29" spans="1:5">
      <c r="A29" t="s" s="4">
        <v>49</v>
      </c>
      <c r="B29" t="n" s="7">
        <v>6169</v>
      </c>
      <c r="C29" t="n" s="7">
        <v>5609</v>
      </c>
      <c r="D29" t="n" s="7">
        <v>24345</v>
      </c>
      <c r="E29" t="n" s="7">
        <v>21634</v>
      </c>
    </row>
    <row r="30" spans="1:5">
      <c r="A30" t="s" s="3">
        <v>51</v>
      </c>
    </row>
    <row r="31" spans="1:5">
      <c r="A31" t="s" s="4">
        <v>52</v>
      </c>
      <c r="B31" t="n" s="8">
        <v>0.11</v>
      </c>
      <c r="C31" t="n" s="8">
        <v>0.24</v>
      </c>
      <c r="D31" t="n" s="8">
        <v>0.4</v>
      </c>
      <c r="E31" t="n" s="8">
        <v>0.39</v>
      </c>
    </row>
    <row r="32" spans="1:5">
      <c r="A32" t="s" s="4">
        <v>53</v>
      </c>
      <c r="B32" t="n" s="5">
        <v>0</v>
      </c>
      <c r="C32" t="n" s="9">
        <v>-0.14</v>
      </c>
      <c r="D32" t="n" s="9">
        <v>0.05</v>
      </c>
      <c r="E32" t="n" s="9">
        <v>0.01</v>
      </c>
    </row>
    <row r="33" spans="1:5">
      <c r="A33" t="s" s="4">
        <v>54</v>
      </c>
      <c r="B33" t="n" s="9">
        <v>0.11</v>
      </c>
      <c r="C33" t="n" s="9">
        <v>0.1</v>
      </c>
      <c r="D33" t="n" s="9">
        <v>0.45</v>
      </c>
      <c r="E33" t="n" s="9">
        <v>0.4</v>
      </c>
    </row>
    <row r="34" spans="1:5">
      <c r="A34" t="s" s="3">
        <v>55</v>
      </c>
    </row>
    <row r="35" spans="1:5">
      <c r="A35" t="s" s="4">
        <v>52</v>
      </c>
      <c r="B35" t="n" s="9">
        <v>0.11</v>
      </c>
      <c r="C35" t="n" s="9">
        <v>0.24</v>
      </c>
      <c r="D35" t="n" s="9">
        <v>0.4</v>
      </c>
      <c r="E35" t="n" s="9">
        <v>0.39</v>
      </c>
    </row>
    <row r="36" spans="1:5">
      <c r="A36" t="s" s="4">
        <v>53</v>
      </c>
      <c r="B36" t="n" s="5">
        <v>0</v>
      </c>
      <c r="C36" t="n" s="9">
        <v>-0.14</v>
      </c>
      <c r="D36" t="n" s="9">
        <v>0.05</v>
      </c>
      <c r="E36" t="n" s="9">
        <v>0.01</v>
      </c>
    </row>
    <row r="37" spans="1:5">
      <c r="A37" t="s" s="4">
        <v>56</v>
      </c>
      <c r="B37" t="n" s="8">
        <v>0.11</v>
      </c>
      <c r="C37" t="n" s="8">
        <v>0.1</v>
      </c>
      <c r="D37" t="n" s="8">
        <v>0.45</v>
      </c>
      <c r="E37" t="n" s="8">
        <v>0.4</v>
      </c>
    </row>
    <row r="38" spans="1:5">
      <c r="A38" t="s" s="3">
        <v>57</v>
      </c>
    </row>
    <row r="39" spans="1:5">
      <c r="A39" t="s" s="4">
        <v>58</v>
      </c>
      <c r="B39" t="n" s="5">
        <v>53758</v>
      </c>
      <c r="C39" t="n" s="5">
        <v>53553</v>
      </c>
      <c r="D39" t="n" s="5">
        <v>53569</v>
      </c>
      <c r="E39" t="n" s="5">
        <v>54552</v>
      </c>
    </row>
    <row r="40" spans="1:5">
      <c r="A40" t="s" s="4">
        <v>59</v>
      </c>
      <c r="B40" t="n" s="5">
        <v>53787</v>
      </c>
      <c r="C40" t="n" s="5">
        <v>53722</v>
      </c>
      <c r="D40" t="n" s="5">
        <v>53716</v>
      </c>
      <c r="E40" t="n" s="5">
        <v>547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56</v>
      </c>
      <c r="B1" t="s" s="2">
        <v>1</v>
      </c>
    </row>
    <row r="2" spans="1:2">
      <c r="B2" t="s" s="2">
        <v>2</v>
      </c>
    </row>
    <row r="3" spans="1:2">
      <c r="A3" t="s" s="3">
        <v>257</v>
      </c>
    </row>
    <row r="4" spans="1:2">
      <c r="A4" t="s" s="4">
        <v>256</v>
      </c>
      <c r="B4" t="s" s="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r="1" spans="1:2">
      <c r="A1" t="s" s="1">
        <v>259</v>
      </c>
      <c r="B1" t="s" s="2">
        <v>1</v>
      </c>
    </row>
    <row r="2" spans="1:2">
      <c r="B2" t="s" s="2">
        <v>2</v>
      </c>
    </row>
    <row r="3" spans="1:2">
      <c r="A3" t="s" s="3">
        <v>221</v>
      </c>
    </row>
    <row r="4" spans="1:2">
      <c r="A4" t="s" s="4">
        <v>260</v>
      </c>
      <c r="B4" t="s" s="4">
        <v>261</v>
      </c>
    </row>
    <row r="5" spans="1:2">
      <c r="A5" t="s" s="4">
        <v>262</v>
      </c>
      <c r="B5" t="s" s="4">
        <v>263</v>
      </c>
    </row>
    <row r="6" spans="1:2">
      <c r="A6" t="s" s="4">
        <v>264</v>
      </c>
      <c r="B6" t="s" s="4">
        <v>265</v>
      </c>
    </row>
    <row r="7" spans="1:2">
      <c r="A7" t="s" s="4">
        <v>266</v>
      </c>
      <c r="B7" t="s" s="4">
        <v>267</v>
      </c>
    </row>
    <row r="8" spans="1:2">
      <c r="A8" t="s" s="4">
        <v>268</v>
      </c>
      <c r="B8" t="s" s="4">
        <v>269</v>
      </c>
    </row>
    <row r="9" spans="1:2">
      <c r="A9" t="s" s="4">
        <v>270</v>
      </c>
      <c r="B9" t="s" s="4">
        <v>271</v>
      </c>
    </row>
    <row r="10" spans="1:2">
      <c r="A10" t="s" s="4">
        <v>272</v>
      </c>
      <c r="B10" t="s" s="4">
        <v>273</v>
      </c>
    </row>
    <row r="11" spans="1:2">
      <c r="A11" t="s" s="4">
        <v>274</v>
      </c>
      <c r="B11" t="s" s="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t="s" s="1">
        <v>276</v>
      </c>
      <c r="B1" t="s" s="2">
        <v>1</v>
      </c>
    </row>
    <row r="2" spans="1:2">
      <c r="B2" t="s" s="2">
        <v>2</v>
      </c>
    </row>
    <row r="3" spans="1:2">
      <c r="A3" t="s" s="3">
        <v>221</v>
      </c>
    </row>
    <row r="4" spans="1:2">
      <c r="A4" t="s" s="4">
        <v>277</v>
      </c>
      <c r="B4" t="s" s="4">
        <v>278</v>
      </c>
    </row>
    <row r="5" spans="1:2">
      <c r="A5" t="s" s="4">
        <v>279</v>
      </c>
      <c r="B5" t="s" s="4">
        <v>280</v>
      </c>
    </row>
    <row r="6" spans="1:2">
      <c r="A6" t="s" s="4">
        <v>91</v>
      </c>
      <c r="B6" t="s" s="4">
        <v>281</v>
      </c>
    </row>
    <row r="7" spans="1:2">
      <c r="A7" t="s" s="4">
        <v>282</v>
      </c>
      <c r="B7" t="s" s="4">
        <v>283</v>
      </c>
    </row>
    <row r="8" spans="1:2">
      <c r="A8" t="s" s="4">
        <v>284</v>
      </c>
      <c r="B8" t="s" s="4">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86</v>
      </c>
      <c r="B1" t="s" s="2">
        <v>1</v>
      </c>
    </row>
    <row r="2" spans="1:2">
      <c r="B2" t="s" s="2">
        <v>2</v>
      </c>
    </row>
    <row r="3" spans="1:2">
      <c r="A3" t="s" s="3">
        <v>224</v>
      </c>
    </row>
    <row r="4" spans="1:2">
      <c r="A4" t="s" s="4">
        <v>287</v>
      </c>
      <c r="B4" t="s" s="4">
        <v>288</v>
      </c>
    </row>
    <row r="5" spans="1:2">
      <c r="A5" t="s" s="4">
        <v>289</v>
      </c>
      <c r="B5" t="s" s="4">
        <v>290</v>
      </c>
    </row>
    <row r="6" spans="1:2">
      <c r="A6" t="s" s="4">
        <v>291</v>
      </c>
      <c r="B6" t="s" s="4">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3</v>
      </c>
      <c r="B1" t="s" s="2">
        <v>1</v>
      </c>
    </row>
    <row r="2" spans="1:2">
      <c r="B2" t="s" s="2">
        <v>2</v>
      </c>
    </row>
    <row r="3" spans="1:2">
      <c r="A3" t="s" s="3">
        <v>227</v>
      </c>
    </row>
    <row r="4" spans="1:2">
      <c r="A4" t="s" s="4">
        <v>294</v>
      </c>
      <c r="B4" t="s" s="4">
        <v>295</v>
      </c>
    </row>
    <row r="5" spans="1:2">
      <c r="A5" t="s" s="4">
        <v>296</v>
      </c>
      <c r="B5" t="s" s="4">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98</v>
      </c>
      <c r="B1" t="s" s="2">
        <v>1</v>
      </c>
    </row>
    <row r="2" spans="1:2">
      <c r="B2" t="s" s="2">
        <v>2</v>
      </c>
    </row>
    <row r="3" spans="1:2">
      <c r="A3" t="s" s="3">
        <v>233</v>
      </c>
    </row>
    <row r="4" spans="1:2">
      <c r="A4" t="s" s="4">
        <v>299</v>
      </c>
      <c r="B4" t="s" s="4">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301</v>
      </c>
      <c r="B1" t="s" s="2">
        <v>1</v>
      </c>
    </row>
    <row r="2" spans="1:2">
      <c r="B2" t="s" s="2">
        <v>2</v>
      </c>
    </row>
    <row r="3" spans="1:2">
      <c r="A3" t="s" s="3">
        <v>236</v>
      </c>
    </row>
    <row r="4" spans="1:2">
      <c r="A4" t="s" s="4">
        <v>302</v>
      </c>
      <c r="B4" t="s" s="4">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4</v>
      </c>
      <c r="B1" t="s" s="2">
        <v>1</v>
      </c>
    </row>
    <row r="2" spans="1:2">
      <c r="B2" t="s" s="2">
        <v>2</v>
      </c>
    </row>
    <row r="3" spans="1:2">
      <c r="A3" t="s" s="3">
        <v>242</v>
      </c>
    </row>
    <row r="4" spans="1:2">
      <c r="A4" t="s" s="4">
        <v>305</v>
      </c>
      <c r="B4" t="s" s="4">
        <v>306</v>
      </c>
    </row>
    <row r="5" spans="1:2">
      <c r="A5" t="s" s="4">
        <v>307</v>
      </c>
      <c r="B5" t="s" s="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09</v>
      </c>
      <c r="B1" t="s" s="2">
        <v>1</v>
      </c>
    </row>
    <row r="2" spans="1:2">
      <c r="B2" t="s" s="2">
        <v>2</v>
      </c>
    </row>
    <row r="3" spans="1:2">
      <c r="A3" t="s" s="3">
        <v>245</v>
      </c>
    </row>
    <row r="4" spans="1:2">
      <c r="A4" t="s" s="4">
        <v>310</v>
      </c>
      <c r="B4" t="s" s="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12</v>
      </c>
      <c r="B1" t="s" s="2">
        <v>1</v>
      </c>
    </row>
    <row r="2" spans="1:2">
      <c r="B2" t="s" s="2">
        <v>2</v>
      </c>
    </row>
    <row r="3" spans="1:2">
      <c r="A3" t="s" s="3">
        <v>251</v>
      </c>
    </row>
    <row r="4" spans="1:2">
      <c r="A4" t="s" s="4">
        <v>313</v>
      </c>
      <c r="B4" t="s" s="4">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v>
      </c>
      <c r="B1" t="s" s="2">
        <v>25</v>
      </c>
      <c r="D1" t="s" s="2">
        <v>1</v>
      </c>
    </row>
    <row r="2" spans="1:5">
      <c r="B2" t="s" s="2">
        <v>2</v>
      </c>
      <c r="C2" t="s" s="2">
        <v>26</v>
      </c>
      <c r="D2" t="s" s="2">
        <v>2</v>
      </c>
      <c r="E2" t="s" s="2">
        <v>26</v>
      </c>
    </row>
    <row r="3" spans="1:5">
      <c r="A3" t="s" s="3">
        <v>61</v>
      </c>
    </row>
    <row r="4" spans="1:5">
      <c r="A4" t="s" s="4">
        <v>47</v>
      </c>
      <c r="B4" t="n" s="7">
        <v>6285</v>
      </c>
      <c r="C4" t="n" s="7">
        <v>5670</v>
      </c>
      <c r="D4" t="n" s="7">
        <v>24567</v>
      </c>
      <c r="E4" t="n" s="7">
        <v>21888</v>
      </c>
    </row>
    <row r="5" spans="1:5">
      <c r="A5" t="s" s="3">
        <v>62</v>
      </c>
    </row>
    <row r="6" spans="1:5">
      <c r="A6" t="s" s="4">
        <v>63</v>
      </c>
      <c r="B6" t="n" s="5">
        <v>-7685</v>
      </c>
      <c r="C6" t="n" s="5">
        <v>-6834</v>
      </c>
      <c r="D6" t="n" s="5">
        <v>-16394</v>
      </c>
      <c r="E6" t="n" s="5">
        <v>-13975</v>
      </c>
    </row>
    <row r="7" spans="1:5">
      <c r="A7" t="s" s="3">
        <v>64</v>
      </c>
    </row>
    <row r="8" spans="1:5">
      <c r="A8" t="s" s="4">
        <v>65</v>
      </c>
      <c r="B8" t="n" s="5">
        <v>4360</v>
      </c>
      <c r="C8" t="n" s="5">
        <v>-1501</v>
      </c>
      <c r="D8" t="n" s="5">
        <v>1363</v>
      </c>
      <c r="E8" t="n" s="5">
        <v>-1693</v>
      </c>
    </row>
    <row r="9" spans="1:5">
      <c r="A9" t="s" s="4">
        <v>66</v>
      </c>
      <c r="B9" t="n" s="5">
        <v>-1023</v>
      </c>
      <c r="C9" t="n" s="5">
        <v>386</v>
      </c>
      <c r="D9" t="n" s="5">
        <v>-245</v>
      </c>
      <c r="E9" t="n" s="5">
        <v>436</v>
      </c>
    </row>
    <row r="10" spans="1:5">
      <c r="A10" t="s" s="4">
        <v>67</v>
      </c>
      <c r="B10" t="n" s="5">
        <v>3337</v>
      </c>
      <c r="C10" t="n" s="5">
        <v>-1115</v>
      </c>
      <c r="D10" t="n" s="5">
        <v>1118</v>
      </c>
      <c r="E10" t="n" s="5">
        <v>-1257</v>
      </c>
    </row>
    <row r="11" spans="1:5">
      <c r="A11" t="s" s="4">
        <v>68</v>
      </c>
      <c r="B11" t="n" s="5">
        <v>-474</v>
      </c>
      <c r="C11" t="n" s="5">
        <v>1086</v>
      </c>
      <c r="D11" t="n" s="5">
        <v>1672</v>
      </c>
      <c r="E11" t="n" s="5">
        <v>1026</v>
      </c>
    </row>
    <row r="12" spans="1:5">
      <c r="A12" t="s" s="4">
        <v>66</v>
      </c>
      <c r="B12" t="n" s="5">
        <v>115</v>
      </c>
      <c r="C12" t="n" s="5">
        <v>-279</v>
      </c>
      <c r="D12" t="n" s="5">
        <v>-453</v>
      </c>
      <c r="E12" t="n" s="5">
        <v>-266</v>
      </c>
    </row>
    <row r="13" spans="1:5">
      <c r="A13" t="s" s="4">
        <v>69</v>
      </c>
      <c r="B13" t="n" s="5">
        <v>-359</v>
      </c>
      <c r="C13" t="n" s="5">
        <v>807</v>
      </c>
      <c r="D13" t="n" s="5">
        <v>1219</v>
      </c>
      <c r="E13" t="n" s="5">
        <v>760</v>
      </c>
    </row>
    <row r="14" spans="1:5">
      <c r="A14" t="s" s="3">
        <v>70</v>
      </c>
    </row>
    <row r="15" spans="1:5">
      <c r="A15" t="s" s="4">
        <v>71</v>
      </c>
      <c r="B15" t="n" s="5">
        <v>1139</v>
      </c>
      <c r="C15" t="n" s="5">
        <v>3082</v>
      </c>
      <c r="D15" t="n" s="5">
        <v>1368</v>
      </c>
      <c r="E15" t="n" s="5">
        <v>3631</v>
      </c>
    </row>
    <row r="16" spans="1:5">
      <c r="A16" t="s" s="4">
        <v>66</v>
      </c>
      <c r="B16" t="n" s="5">
        <v>-1048</v>
      </c>
      <c r="C16" t="n" s="5">
        <v>-787</v>
      </c>
      <c r="D16" t="n" s="5">
        <v>-1140</v>
      </c>
      <c r="E16" t="n" s="5">
        <v>-964</v>
      </c>
    </row>
    <row r="17" spans="1:5">
      <c r="A17" t="s" s="4">
        <v>72</v>
      </c>
      <c r="B17" t="n" s="5">
        <v>91</v>
      </c>
      <c r="C17" t="n" s="5">
        <v>2295</v>
      </c>
      <c r="D17" t="n" s="5">
        <v>228</v>
      </c>
      <c r="E17" t="n" s="5">
        <v>2667</v>
      </c>
    </row>
    <row r="18" spans="1:5">
      <c r="A18" t="s" s="3">
        <v>73</v>
      </c>
    </row>
    <row r="19" spans="1:5">
      <c r="A19" t="s" s="4">
        <v>74</v>
      </c>
      <c r="B19" t="n" s="5">
        <v>-65</v>
      </c>
      <c r="C19" t="n" s="5">
        <v>-15</v>
      </c>
      <c r="D19" t="n" s="5">
        <v>-50</v>
      </c>
      <c r="E19" t="n" s="5">
        <v>-2</v>
      </c>
    </row>
    <row r="20" spans="1:5">
      <c r="A20" t="s" s="4">
        <v>66</v>
      </c>
      <c r="B20" t="n" s="5">
        <v>35</v>
      </c>
      <c r="C20" t="n" s="5">
        <v>5</v>
      </c>
      <c r="D20" t="n" s="5">
        <v>30</v>
      </c>
      <c r="E20" t="n" s="5">
        <v>1</v>
      </c>
    </row>
    <row r="21" spans="1:5">
      <c r="A21" t="s" s="4">
        <v>75</v>
      </c>
      <c r="B21" t="n" s="5">
        <v>-30</v>
      </c>
      <c r="C21" t="n" s="5">
        <v>-10</v>
      </c>
      <c r="D21" t="n" s="5">
        <v>-20</v>
      </c>
      <c r="E21" t="n" s="5">
        <v>-1</v>
      </c>
    </row>
    <row r="22" spans="1:5">
      <c r="A22" t="s" s="4">
        <v>76</v>
      </c>
      <c r="B22" t="n" s="5">
        <v>0</v>
      </c>
      <c r="C22" t="n" s="5">
        <v>16</v>
      </c>
      <c r="D22" t="n" s="5">
        <v>3</v>
      </c>
      <c r="E22" t="n" s="5">
        <v>1</v>
      </c>
    </row>
    <row r="23" spans="1:5">
      <c r="A23" t="s" s="4">
        <v>66</v>
      </c>
      <c r="B23" t="n" s="5">
        <v>0</v>
      </c>
      <c r="C23" t="n" s="5">
        <v>-6</v>
      </c>
      <c r="D23" t="n" s="5">
        <v>-1</v>
      </c>
      <c r="E23" t="n" s="5">
        <v>-1</v>
      </c>
    </row>
    <row r="24" spans="1:5">
      <c r="A24" t="s" s="4">
        <v>77</v>
      </c>
      <c r="B24" t="n" s="5">
        <v>0</v>
      </c>
      <c r="C24" t="n" s="5">
        <v>10</v>
      </c>
      <c r="D24" t="n" s="5">
        <v>2</v>
      </c>
      <c r="E24" t="n" s="5">
        <v>0</v>
      </c>
    </row>
    <row r="25" spans="1:5">
      <c r="A25" t="s" s="4">
        <v>78</v>
      </c>
      <c r="B25" t="n" s="5">
        <v>-4646</v>
      </c>
      <c r="C25" t="n" s="5">
        <v>-4847</v>
      </c>
      <c r="D25" t="n" s="5">
        <v>-13847</v>
      </c>
      <c r="E25" t="n" s="5">
        <v>-11806</v>
      </c>
    </row>
    <row r="26" spans="1:5">
      <c r="A26" t="s" s="4">
        <v>79</v>
      </c>
      <c r="B26" t="n" s="5">
        <v>1639</v>
      </c>
      <c r="C26" t="n" s="5">
        <v>823</v>
      </c>
      <c r="D26" t="n" s="5">
        <v>10720</v>
      </c>
      <c r="E26" t="n" s="5">
        <v>10082</v>
      </c>
    </row>
    <row r="27" spans="1:5">
      <c r="A27" t="s" s="4">
        <v>80</v>
      </c>
      <c r="B27" t="n" s="5">
        <v>-38</v>
      </c>
      <c r="C27" t="n" s="5">
        <v>-60</v>
      </c>
      <c r="D27" t="n" s="5">
        <v>-169</v>
      </c>
      <c r="E27" t="n" s="5">
        <v>-249</v>
      </c>
    </row>
    <row r="28" spans="1:5">
      <c r="A28" t="s" s="4">
        <v>81</v>
      </c>
      <c r="B28" t="n" s="7">
        <v>1601</v>
      </c>
      <c r="C28" t="n" s="7">
        <v>763</v>
      </c>
      <c r="D28" t="n" s="7">
        <v>10551</v>
      </c>
      <c r="E28" t="n" s="7">
        <v>98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15</v>
      </c>
      <c r="B1" t="s" s="2">
        <v>1</v>
      </c>
    </row>
    <row r="2" spans="1:2">
      <c r="B2" t="s" s="2">
        <v>2</v>
      </c>
    </row>
    <row r="3" spans="1:2">
      <c r="A3" t="s" s="3">
        <v>254</v>
      </c>
    </row>
    <row r="4" spans="1:2">
      <c r="A4" t="s" s="4">
        <v>316</v>
      </c>
      <c r="B4" t="s" s="4">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18</v>
      </c>
      <c r="B1" t="s" s="2">
        <v>1</v>
      </c>
    </row>
    <row r="2" spans="1:2">
      <c r="B2" t="s" s="2">
        <v>2</v>
      </c>
    </row>
    <row r="3" spans="1:2">
      <c r="A3" t="s" s="3">
        <v>257</v>
      </c>
    </row>
    <row r="4" spans="1:2">
      <c r="A4" t="s" s="4">
        <v>319</v>
      </c>
      <c r="B4" t="s" s="4">
        <v>320</v>
      </c>
    </row>
    <row r="5" spans="1:2">
      <c r="A5" t="s" s="4">
        <v>321</v>
      </c>
      <c r="B5" t="s" s="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80"/>
    <col customWidth="1" max="6" min="6" width="21"/>
    <col customWidth="1" max="7" min="7" width="21"/>
    <col customWidth="1" max="8" min="8" width="21"/>
  </cols>
  <sheetData>
    <row r="1" spans="1:8">
      <c r="A1" t="s" s="1">
        <v>323</v>
      </c>
      <c r="B1" t="s" s="2">
        <v>324</v>
      </c>
      <c r="C1" t="s" s="2">
        <v>325</v>
      </c>
      <c r="D1" t="s" s="2">
        <v>326</v>
      </c>
      <c r="E1" t="s" s="2">
        <v>327</v>
      </c>
      <c r="F1" t="s" s="2">
        <v>326</v>
      </c>
      <c r="G1" t="s" s="2">
        <v>328</v>
      </c>
      <c r="H1" t="s" s="2">
        <v>329</v>
      </c>
    </row>
    <row r="2" spans="1:8">
      <c r="A2" t="s" s="3">
        <v>330</v>
      </c>
    </row>
    <row r="3" spans="1:8">
      <c r="A3" t="s" s="4">
        <v>331</v>
      </c>
      <c r="E3" t="n" s="5">
        <v>3</v>
      </c>
    </row>
    <row r="4" spans="1:8">
      <c r="A4" t="s" s="4">
        <v>332</v>
      </c>
      <c r="E4" t="s" s="4">
        <v>333</v>
      </c>
    </row>
    <row r="5" spans="1:8">
      <c r="A5" t="s" s="4">
        <v>334</v>
      </c>
      <c r="C5" t="n" s="7">
        <v>2300</v>
      </c>
      <c r="E5" t="n" s="7">
        <v>2300</v>
      </c>
      <c r="G5" t="n" s="7">
        <v>8200</v>
      </c>
    </row>
    <row r="6" spans="1:8">
      <c r="A6" t="s" s="4">
        <v>85</v>
      </c>
      <c r="C6" t="n" s="5">
        <v>334150</v>
      </c>
      <c r="D6" t="n" s="7">
        <v>182522</v>
      </c>
      <c r="E6" t="n" s="5">
        <v>334150</v>
      </c>
      <c r="F6" t="n" s="7">
        <v>182522</v>
      </c>
      <c r="G6" t="n" s="5">
        <v>218659</v>
      </c>
      <c r="H6" t="n" s="7">
        <v>191318</v>
      </c>
    </row>
    <row r="7" spans="1:8">
      <c r="A7" t="s" s="4">
        <v>86</v>
      </c>
      <c r="C7" t="n" s="5">
        <v>40293</v>
      </c>
      <c r="E7" t="n" s="5">
        <v>40293</v>
      </c>
      <c r="G7" t="n" s="7">
        <v>26311</v>
      </c>
    </row>
    <row r="8" spans="1:8">
      <c r="A8" t="s" s="4">
        <v>335</v>
      </c>
      <c r="C8" t="n" s="7">
        <v>4000</v>
      </c>
      <c r="D8" t="n" s="7">
        <v>4500</v>
      </c>
      <c r="E8" t="n" s="7">
        <v>12500</v>
      </c>
      <c r="F8" t="n" s="7">
        <v>12800</v>
      </c>
    </row>
    <row r="9" spans="1:8">
      <c r="A9" t="s" s="4">
        <v>336</v>
      </c>
      <c r="C9" t="s" s="4">
        <v>337</v>
      </c>
      <c r="D9" t="s" s="4">
        <v>338</v>
      </c>
      <c r="E9" t="s" s="4">
        <v>339</v>
      </c>
      <c r="F9" t="s" s="4">
        <v>340</v>
      </c>
    </row>
    <row r="10" spans="1:8">
      <c r="A10" t="s" s="4">
        <v>341</v>
      </c>
      <c r="C10" t="n" s="7">
        <v>1600</v>
      </c>
      <c r="E10" t="n" s="7">
        <v>1600</v>
      </c>
    </row>
    <row r="11" spans="1:8">
      <c r="A11" t="s" s="4">
        <v>342</v>
      </c>
    </row>
    <row r="12" spans="1:8">
      <c r="A12" t="s" s="3">
        <v>330</v>
      </c>
    </row>
    <row r="13" spans="1:8">
      <c r="A13" t="s" s="4">
        <v>343</v>
      </c>
      <c r="E13" t="n" s="7">
        <v>9000</v>
      </c>
    </row>
    <row r="14" spans="1:8">
      <c r="A14" t="s" s="4">
        <v>344</v>
      </c>
    </row>
    <row r="15" spans="1:8">
      <c r="A15" t="s" s="3">
        <v>330</v>
      </c>
    </row>
    <row r="16" spans="1:8">
      <c r="A16" t="s" s="4">
        <v>345</v>
      </c>
      <c r="C16" t="s" s="4">
        <v>346</v>
      </c>
    </row>
    <row r="17" spans="1:8">
      <c r="A17" t="s" s="4">
        <v>347</v>
      </c>
      <c r="E17" t="s" s="4">
        <v>348</v>
      </c>
    </row>
    <row r="18" spans="1:8">
      <c r="A18" t="s" s="4">
        <v>349</v>
      </c>
    </row>
    <row r="19" spans="1:8">
      <c r="A19" t="s" s="3">
        <v>330</v>
      </c>
    </row>
    <row r="20" spans="1:8">
      <c r="A20" t="s" s="4">
        <v>350</v>
      </c>
      <c r="B20" t="n" s="5">
        <v>2</v>
      </c>
    </row>
    <row r="21" spans="1:8">
      <c r="A21" t="s" s="4">
        <v>351</v>
      </c>
    </row>
    <row r="22" spans="1:8">
      <c r="A22" t="s" s="3">
        <v>330</v>
      </c>
    </row>
    <row r="23" spans="1:8">
      <c r="A23" t="s" s="4">
        <v>86</v>
      </c>
      <c r="C23" t="n" s="7">
        <v>4200</v>
      </c>
      <c r="E23" t="n" s="7">
        <v>4200</v>
      </c>
    </row>
    <row r="24" spans="1:8">
      <c r="A24" t="s" s="4">
        <v>352</v>
      </c>
    </row>
    <row r="25" spans="1:8">
      <c r="A25" t="s" s="3">
        <v>330</v>
      </c>
    </row>
    <row r="26" spans="1:8">
      <c r="A26" t="s" s="4">
        <v>86</v>
      </c>
      <c r="C26" t="n" s="5">
        <v>36100</v>
      </c>
      <c r="E26" t="n" s="5">
        <v>36100</v>
      </c>
    </row>
    <row r="27" spans="1:8">
      <c r="A27" t="s" s="4">
        <v>353</v>
      </c>
    </row>
    <row r="28" spans="1:8">
      <c r="A28" t="s" s="3">
        <v>330</v>
      </c>
    </row>
    <row r="29" spans="1:8">
      <c r="A29" t="s" s="4">
        <v>85</v>
      </c>
      <c r="C29" t="n" s="7">
        <v>194400</v>
      </c>
      <c r="E29" t="n" s="7">
        <v>194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4</v>
      </c>
      <c r="B1" t="s" s="2">
        <v>2</v>
      </c>
      <c r="C1" t="s" s="2">
        <v>83</v>
      </c>
    </row>
    <row r="2" spans="1:3">
      <c r="A2" t="s" s="3">
        <v>355</v>
      </c>
    </row>
    <row r="3" spans="1:3">
      <c r="A3" t="s" s="4">
        <v>63</v>
      </c>
      <c r="B3" t="n" s="7">
        <v>-16388</v>
      </c>
      <c r="C3" t="n" s="7">
        <v>11551</v>
      </c>
    </row>
    <row r="4" spans="1:3">
      <c r="A4" t="s" s="4">
        <v>356</v>
      </c>
      <c r="B4" t="n" s="5">
        <v>-40</v>
      </c>
      <c r="C4" t="n" s="5">
        <v>-22</v>
      </c>
    </row>
    <row r="5" spans="1:3">
      <c r="A5" t="s" s="4">
        <v>357</v>
      </c>
      <c r="B5" t="n" s="5">
        <v>2651</v>
      </c>
      <c r="C5" t="n" s="5">
        <v>-123</v>
      </c>
    </row>
    <row r="6" spans="1:3">
      <c r="A6" t="s" s="4">
        <v>358</v>
      </c>
      <c r="B6" t="n" s="5">
        <v>-1198</v>
      </c>
      <c r="C6" t="n" s="5">
        <v>-1032</v>
      </c>
    </row>
    <row r="7" spans="1:3">
      <c r="A7" t="s" s="4">
        <v>127</v>
      </c>
      <c r="B7" t="n" s="7">
        <v>-14975</v>
      </c>
      <c r="C7" t="n" s="7">
        <v>103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9</v>
      </c>
      <c r="B1" t="s" s="2">
        <v>25</v>
      </c>
      <c r="D1" t="s" s="2">
        <v>1</v>
      </c>
    </row>
    <row r="2" spans="1:5">
      <c r="B2" t="s" s="2">
        <v>2</v>
      </c>
      <c r="C2" t="s" s="2">
        <v>26</v>
      </c>
      <c r="D2" t="s" s="2">
        <v>2</v>
      </c>
      <c r="E2" t="s" s="2">
        <v>26</v>
      </c>
    </row>
    <row r="3" spans="1:5">
      <c r="A3" t="s" s="3">
        <v>360</v>
      </c>
    </row>
    <row r="4" spans="1:5">
      <c r="A4" t="s" s="4">
        <v>28</v>
      </c>
      <c r="B4" t="n" s="7">
        <v>419977</v>
      </c>
      <c r="C4" t="n" s="7">
        <v>402016</v>
      </c>
      <c r="D4" t="n" s="7">
        <v>1254617</v>
      </c>
      <c r="E4" t="n" s="7">
        <v>1041473</v>
      </c>
    </row>
    <row r="5" spans="1:5">
      <c r="A5" t="s" s="4">
        <v>30</v>
      </c>
      <c r="B5" t="n" s="5">
        <v>-342055</v>
      </c>
      <c r="C5" t="n" s="5">
        <v>-313646</v>
      </c>
      <c r="D5" t="n" s="5">
        <v>-1011414</v>
      </c>
      <c r="E5" t="n" s="5">
        <v>-827224</v>
      </c>
    </row>
    <row r="6" spans="1:5">
      <c r="A6" t="s" s="4">
        <v>41</v>
      </c>
      <c r="B6" t="n" s="5">
        <v>-1326</v>
      </c>
      <c r="C6" t="n" s="5">
        <v>63</v>
      </c>
      <c r="D6" t="n" s="5">
        <v>-1436</v>
      </c>
      <c r="E6" t="n" s="5">
        <v>1617</v>
      </c>
    </row>
    <row r="7" spans="1:5">
      <c r="A7" t="s" s="4">
        <v>43</v>
      </c>
      <c r="B7" t="n" s="5">
        <v>8055</v>
      </c>
      <c r="C7" t="n" s="5">
        <v>25666</v>
      </c>
      <c r="D7" t="n" s="5">
        <v>30145</v>
      </c>
      <c r="E7" t="n" s="5">
        <v>35378</v>
      </c>
    </row>
    <row r="8" spans="1:5">
      <c r="A8" t="s" s="4">
        <v>44</v>
      </c>
      <c r="B8" t="n" s="5">
        <v>-1770</v>
      </c>
      <c r="C8" t="n" s="5">
        <v>-12894</v>
      </c>
      <c r="D8" t="n" s="5">
        <v>-8381</v>
      </c>
      <c r="E8" t="n" s="5">
        <v>-13727</v>
      </c>
    </row>
    <row r="9" spans="1:5">
      <c r="A9" t="s" s="4">
        <v>45</v>
      </c>
      <c r="B9" t="n" s="5">
        <v>6285</v>
      </c>
      <c r="C9" t="n" s="5">
        <v>12772</v>
      </c>
      <c r="D9" t="n" s="5">
        <v>21764</v>
      </c>
      <c r="E9" t="n" s="5">
        <v>21651</v>
      </c>
    </row>
    <row r="10" spans="1:5">
      <c r="A10" t="s" s="4">
        <v>361</v>
      </c>
    </row>
    <row r="11" spans="1:5">
      <c r="A11" t="s" s="3">
        <v>360</v>
      </c>
    </row>
    <row r="12" spans="1:5">
      <c r="A12" t="s" s="4">
        <v>362</v>
      </c>
      <c r="B12" t="n" s="5">
        <v>268</v>
      </c>
      <c r="C12" t="n" s="5">
        <v>-185</v>
      </c>
      <c r="D12" t="n" s="5">
        <v>229</v>
      </c>
      <c r="E12" t="n" s="5">
        <v>-311</v>
      </c>
    </row>
    <row r="13" spans="1:5">
      <c r="A13" t="s" s="4">
        <v>363</v>
      </c>
    </row>
    <row r="14" spans="1:5">
      <c r="A14" t="s" s="3">
        <v>360</v>
      </c>
    </row>
    <row r="15" spans="1:5">
      <c r="A15" t="s" s="4">
        <v>28</v>
      </c>
      <c r="B15" t="n" s="5">
        <v>407</v>
      </c>
      <c r="C15" t="n" s="5">
        <v>-18</v>
      </c>
      <c r="D15" t="n" s="5">
        <v>429</v>
      </c>
      <c r="E15" t="n" s="5">
        <v>5</v>
      </c>
    </row>
    <row r="16" spans="1:5">
      <c r="A16" t="s" s="4">
        <v>30</v>
      </c>
      <c r="B16" t="n" s="5">
        <v>53</v>
      </c>
      <c r="C16" t="n" s="5">
        <v>1</v>
      </c>
      <c r="D16" t="n" s="5">
        <v>151</v>
      </c>
      <c r="E16" t="n" s="5">
        <v>-4</v>
      </c>
    </row>
    <row r="17" spans="1:5">
      <c r="A17" t="s" s="4">
        <v>41</v>
      </c>
      <c r="B17" t="n" s="5">
        <v>14</v>
      </c>
      <c r="C17" t="n" s="5">
        <v>0</v>
      </c>
      <c r="D17" t="n" s="5">
        <v>-18</v>
      </c>
      <c r="E17" t="n" s="5">
        <v>0</v>
      </c>
    </row>
    <row r="18" spans="1:5">
      <c r="A18" t="s" s="4">
        <v>43</v>
      </c>
      <c r="B18" t="n" s="5">
        <v>474</v>
      </c>
      <c r="C18" t="n" s="5">
        <v>-17</v>
      </c>
      <c r="D18" t="n" s="5">
        <v>562</v>
      </c>
      <c r="E18" t="n" s="5">
        <v>1</v>
      </c>
    </row>
    <row r="19" spans="1:5">
      <c r="A19" t="s" s="4">
        <v>44</v>
      </c>
      <c r="B19" t="n" s="5">
        <v>-115</v>
      </c>
      <c r="C19" t="n" s="5">
        <v>4</v>
      </c>
      <c r="D19" t="n" s="5">
        <v>-120</v>
      </c>
      <c r="E19" t="n" s="5">
        <v>0</v>
      </c>
    </row>
    <row r="20" spans="1:5">
      <c r="A20" t="s" s="4">
        <v>45</v>
      </c>
      <c r="B20" t="n" s="5">
        <v>359</v>
      </c>
      <c r="C20" t="n" s="5">
        <v>-13</v>
      </c>
      <c r="D20" t="n" s="5">
        <v>442</v>
      </c>
      <c r="E20" t="n" s="5">
        <v>1</v>
      </c>
    </row>
    <row r="21" spans="1:5">
      <c r="A21" t="s" s="4">
        <v>364</v>
      </c>
    </row>
    <row r="22" spans="1:5">
      <c r="A22" t="s" s="3">
        <v>360</v>
      </c>
    </row>
    <row r="23" spans="1:5">
      <c r="A23" t="s" s="4">
        <v>30</v>
      </c>
      <c r="B23" t="n" s="5">
        <v>-1139</v>
      </c>
      <c r="C23" t="n" s="5">
        <v>-212</v>
      </c>
      <c r="D23" t="n" s="5">
        <v>-1339</v>
      </c>
      <c r="E23" t="n" s="5">
        <v>-462</v>
      </c>
    </row>
    <row r="24" spans="1:5">
      <c r="A24" t="s" s="4">
        <v>44</v>
      </c>
      <c r="B24" t="n" s="5">
        <v>1048</v>
      </c>
      <c r="C24" t="n" s="5">
        <v>50</v>
      </c>
      <c r="D24" t="n" s="5">
        <v>1128</v>
      </c>
      <c r="E24" t="n" s="5">
        <v>150</v>
      </c>
    </row>
    <row r="25" spans="1:5">
      <c r="A25" t="s" s="4">
        <v>45</v>
      </c>
      <c r="B25" t="n" s="5">
        <v>-91</v>
      </c>
      <c r="C25" t="n" s="5">
        <v>-162</v>
      </c>
      <c r="D25" t="n" s="5">
        <v>-211</v>
      </c>
      <c r="E25" t="n" s="5">
        <v>-312</v>
      </c>
    </row>
    <row r="26" spans="1:5">
      <c r="A26" t="s" s="4">
        <v>365</v>
      </c>
    </row>
    <row r="27" spans="1:5">
      <c r="A27" t="s" s="3">
        <v>360</v>
      </c>
    </row>
    <row r="28" spans="1:5">
      <c r="A28" t="s" s="4">
        <v>41</v>
      </c>
      <c r="B28" t="n" s="5">
        <v>0</v>
      </c>
      <c r="C28" t="n" s="5">
        <v>-16</v>
      </c>
      <c r="D28" t="n" s="5">
        <v>-3</v>
      </c>
      <c r="E28" t="n" s="5">
        <v>-1</v>
      </c>
    </row>
    <row r="29" spans="1:5">
      <c r="A29" t="s" s="4">
        <v>44</v>
      </c>
      <c r="B29" t="n" s="5">
        <v>0</v>
      </c>
      <c r="C29" t="n" s="5">
        <v>6</v>
      </c>
      <c r="D29" t="n" s="5">
        <v>1</v>
      </c>
      <c r="E29" t="n" s="5">
        <v>1</v>
      </c>
    </row>
    <row r="30" spans="1:5">
      <c r="A30" t="s" s="4">
        <v>45</v>
      </c>
      <c r="B30" t="n" s="7">
        <v>0</v>
      </c>
      <c r="C30" t="n" s="7">
        <v>-10</v>
      </c>
      <c r="D30" t="n" s="7">
        <v>-2</v>
      </c>
      <c r="E30" t="n" s="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6</v>
      </c>
      <c r="B1" t="s" s="2">
        <v>2</v>
      </c>
      <c r="C1" t="s" s="2">
        <v>83</v>
      </c>
    </row>
    <row r="2" spans="1:3">
      <c r="A2" t="s" s="3">
        <v>367</v>
      </c>
    </row>
    <row r="3" spans="1:3">
      <c r="A3" t="s" s="4">
        <v>368</v>
      </c>
      <c r="B3" t="n" s="7">
        <v>69894</v>
      </c>
      <c r="C3" t="n" s="7">
        <v>71604</v>
      </c>
    </row>
    <row r="4" spans="1:3">
      <c r="A4" t="s" s="4">
        <v>369</v>
      </c>
      <c r="B4" t="n" s="5">
        <v>9014</v>
      </c>
      <c r="C4" t="n" s="5">
        <v>9831</v>
      </c>
    </row>
    <row r="5" spans="1:3">
      <c r="A5" t="s" s="4">
        <v>370</v>
      </c>
      <c r="B5" t="n" s="5">
        <v>17450</v>
      </c>
      <c r="C5" t="n" s="5">
        <v>17276</v>
      </c>
    </row>
    <row r="6" spans="1:3">
      <c r="A6" t="s" s="4">
        <v>371</v>
      </c>
      <c r="B6" t="n" s="7">
        <v>96358</v>
      </c>
      <c r="C6" t="n" s="7">
        <v>987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372</v>
      </c>
      <c r="B1" t="s" s="2">
        <v>1</v>
      </c>
    </row>
    <row r="2" spans="1:2">
      <c r="B2" t="s" s="2">
        <v>325</v>
      </c>
    </row>
    <row r="3" spans="1:2">
      <c r="A3" t="s" s="3">
        <v>373</v>
      </c>
    </row>
    <row r="4" spans="1:2">
      <c r="A4" t="s" s="4">
        <v>374</v>
      </c>
      <c r="B4" t="n" s="7">
        <v>209277</v>
      </c>
    </row>
    <row r="5" spans="1:2">
      <c r="A5" t="s" s="4">
        <v>375</v>
      </c>
      <c r="B5" t="n" s="5">
        <v>-4492</v>
      </c>
    </row>
    <row r="6" spans="1:2">
      <c r="A6" t="s" s="4">
        <v>376</v>
      </c>
      <c r="B6" t="n" s="5">
        <v>-2915</v>
      </c>
    </row>
    <row r="7" spans="1:2">
      <c r="A7" t="s" s="4">
        <v>377</v>
      </c>
      <c r="B7" t="n" s="5">
        <v>201870</v>
      </c>
    </row>
    <row r="8" spans="1:2">
      <c r="A8" t="s" s="4">
        <v>378</v>
      </c>
    </row>
    <row r="9" spans="1:2">
      <c r="A9" t="s" s="3">
        <v>373</v>
      </c>
    </row>
    <row r="10" spans="1:2">
      <c r="A10" t="s" s="4">
        <v>374</v>
      </c>
      <c r="B10" t="n" s="5">
        <v>37991</v>
      </c>
    </row>
    <row r="11" spans="1:2">
      <c r="A11" t="s" s="4">
        <v>375</v>
      </c>
      <c r="B11" t="n" s="5">
        <v>0</v>
      </c>
    </row>
    <row r="12" spans="1:2">
      <c r="A12" t="s" s="4">
        <v>376</v>
      </c>
      <c r="B12" t="n" s="5">
        <v>-766</v>
      </c>
    </row>
    <row r="13" spans="1:2">
      <c r="A13" t="s" s="4">
        <v>377</v>
      </c>
      <c r="B13" t="n" s="5">
        <v>37225</v>
      </c>
    </row>
    <row r="14" spans="1:2">
      <c r="A14" t="s" s="4">
        <v>379</v>
      </c>
    </row>
    <row r="15" spans="1:2">
      <c r="A15" t="s" s="3">
        <v>373</v>
      </c>
    </row>
    <row r="16" spans="1:2">
      <c r="A16" t="s" s="4">
        <v>374</v>
      </c>
      <c r="B16" t="n" s="5">
        <v>62486</v>
      </c>
    </row>
    <row r="17" spans="1:2">
      <c r="A17" t="s" s="4">
        <v>375</v>
      </c>
      <c r="B17" t="n" s="5">
        <v>0</v>
      </c>
    </row>
    <row r="18" spans="1:2">
      <c r="A18" t="s" s="4">
        <v>376</v>
      </c>
      <c r="B18" t="n" s="5">
        <v>-2149</v>
      </c>
    </row>
    <row r="19" spans="1:2">
      <c r="A19" t="s" s="4">
        <v>377</v>
      </c>
      <c r="B19" t="n" s="5">
        <v>60337</v>
      </c>
    </row>
    <row r="20" spans="1:2">
      <c r="A20" t="s" s="4">
        <v>380</v>
      </c>
    </row>
    <row r="21" spans="1:2">
      <c r="A21" t="s" s="3">
        <v>373</v>
      </c>
    </row>
    <row r="22" spans="1:2">
      <c r="A22" t="s" s="4">
        <v>374</v>
      </c>
      <c r="B22" t="n" s="5">
        <v>108800</v>
      </c>
    </row>
    <row r="23" spans="1:2">
      <c r="A23" t="s" s="4">
        <v>375</v>
      </c>
      <c r="B23" t="n" s="5">
        <v>-4492</v>
      </c>
    </row>
    <row r="24" spans="1:2">
      <c r="A24" t="s" s="4">
        <v>376</v>
      </c>
      <c r="B24" t="n" s="5">
        <v>0</v>
      </c>
    </row>
    <row r="25" spans="1:2">
      <c r="A25" t="s" s="4">
        <v>377</v>
      </c>
      <c r="B25" t="n" s="7">
        <v>104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81</v>
      </c>
      <c r="B1" t="s" s="2">
        <v>1</v>
      </c>
    </row>
    <row r="2" spans="1:3">
      <c r="B2" t="s" s="2">
        <v>2</v>
      </c>
      <c r="C2" t="s" s="2">
        <v>26</v>
      </c>
    </row>
    <row r="3" spans="1:3">
      <c r="A3" t="s" s="3">
        <v>382</v>
      </c>
    </row>
    <row r="4" spans="1:3">
      <c r="A4" t="s" s="4">
        <v>383</v>
      </c>
      <c r="B4" t="n" s="7">
        <v>37735</v>
      </c>
      <c r="C4" t="n" s="7">
        <v>38968</v>
      </c>
    </row>
    <row r="5" spans="1:3">
      <c r="A5" t="s" s="4">
        <v>384</v>
      </c>
      <c r="B5" t="n" s="5">
        <v>14250</v>
      </c>
      <c r="C5" t="n" s="5">
        <v>8972</v>
      </c>
    </row>
    <row r="6" spans="1:3">
      <c r="A6" t="s" s="4">
        <v>385</v>
      </c>
      <c r="B6" t="n" s="5">
        <v>0</v>
      </c>
      <c r="C6" t="n" s="5">
        <v>4692</v>
      </c>
    </row>
    <row r="7" spans="1:3">
      <c r="A7" t="s" s="4">
        <v>386</v>
      </c>
      <c r="B7" t="n" s="5">
        <v>-1311</v>
      </c>
      <c r="C7" t="n" s="5">
        <v>-681</v>
      </c>
    </row>
    <row r="8" spans="1:3">
      <c r="A8" t="s" s="4">
        <v>387</v>
      </c>
      <c r="B8" t="n" s="5">
        <v>-11241</v>
      </c>
      <c r="C8" t="n" s="5">
        <v>-9218</v>
      </c>
    </row>
    <row r="9" spans="1:3">
      <c r="A9" t="s" s="4">
        <v>388</v>
      </c>
      <c r="B9" t="n" s="5">
        <v>-790</v>
      </c>
      <c r="C9" t="n" s="5">
        <v>-375</v>
      </c>
    </row>
    <row r="10" spans="1:3">
      <c r="A10" t="s" s="4">
        <v>389</v>
      </c>
      <c r="B10" t="n" s="7">
        <v>38643</v>
      </c>
      <c r="C10" t="n" s="7">
        <v>423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90</v>
      </c>
      <c r="B1" t="s" s="2">
        <v>391</v>
      </c>
      <c r="C1" t="s" s="2">
        <v>2</v>
      </c>
      <c r="D1" t="s" s="2">
        <v>26</v>
      </c>
      <c r="E1" t="s" s="2">
        <v>392</v>
      </c>
      <c r="F1" t="s" s="2">
        <v>2</v>
      </c>
      <c r="G1" t="s" s="2">
        <v>26</v>
      </c>
      <c r="H1" t="s" s="2">
        <v>392</v>
      </c>
    </row>
    <row r="2" spans="1:8">
      <c r="A2" t="s" s="3">
        <v>393</v>
      </c>
    </row>
    <row r="3" spans="1:8">
      <c r="A3" t="s" s="4">
        <v>394</v>
      </c>
      <c r="F3" t="n" s="7">
        <v>0</v>
      </c>
      <c r="G3" t="n" s="7">
        <v>127705</v>
      </c>
    </row>
    <row r="4" spans="1:8">
      <c r="A4" t="s" s="4">
        <v>395</v>
      </c>
      <c r="C4" t="n" s="7">
        <v>389</v>
      </c>
      <c r="D4" t="n" s="7">
        <v>181</v>
      </c>
      <c r="F4" t="n" s="7">
        <v>673</v>
      </c>
      <c r="G4" t="n" s="5">
        <v>385</v>
      </c>
    </row>
    <row r="5" spans="1:8">
      <c r="A5" t="s" s="4">
        <v>396</v>
      </c>
      <c r="D5" t="n" s="5">
        <v>600</v>
      </c>
      <c r="G5" t="n" s="5">
        <v>13100</v>
      </c>
    </row>
    <row r="6" spans="1:8">
      <c r="A6" t="s" s="4">
        <v>397</v>
      </c>
    </row>
    <row r="7" spans="1:8">
      <c r="A7" t="s" s="3">
        <v>393</v>
      </c>
    </row>
    <row r="8" spans="1:8">
      <c r="A8" t="s" s="4">
        <v>398</v>
      </c>
      <c r="E8" t="n" s="7">
        <v>1000</v>
      </c>
      <c r="G8" t="n" s="5">
        <v>900</v>
      </c>
      <c r="H8" t="n" s="7">
        <v>1900</v>
      </c>
    </row>
    <row r="9" spans="1:8">
      <c r="A9" t="s" s="4">
        <v>399</v>
      </c>
    </row>
    <row r="10" spans="1:8">
      <c r="A10" t="s" s="3">
        <v>393</v>
      </c>
    </row>
    <row r="11" spans="1:8">
      <c r="A11" t="s" s="4">
        <v>400</v>
      </c>
      <c r="D11" t="n" s="7">
        <v>-2400</v>
      </c>
      <c r="E11" t="n" s="5">
        <v>2800</v>
      </c>
      <c r="G11" t="n" s="5">
        <v>-1100</v>
      </c>
      <c r="H11" t="n" s="5">
        <v>8400</v>
      </c>
    </row>
    <row r="12" spans="1:8">
      <c r="A12" t="s" s="4">
        <v>401</v>
      </c>
    </row>
    <row r="13" spans="1:8">
      <c r="A13" t="s" s="3">
        <v>393</v>
      </c>
    </row>
    <row r="14" spans="1:8">
      <c r="A14" t="s" s="4">
        <v>394</v>
      </c>
      <c r="B14" t="n" s="7">
        <v>142800</v>
      </c>
    </row>
    <row r="15" spans="1:8">
      <c r="A15" t="s" s="4">
        <v>402</v>
      </c>
    </row>
    <row r="16" spans="1:8">
      <c r="A16" t="s" s="3">
        <v>393</v>
      </c>
    </row>
    <row r="17" spans="1:8">
      <c r="A17" t="s" s="4">
        <v>395</v>
      </c>
      <c r="E17" t="n" s="7">
        <v>600</v>
      </c>
      <c r="G17" t="n" s="7">
        <v>1200</v>
      </c>
      <c r="H17" t="n" s="7">
        <v>19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03</v>
      </c>
      <c r="B1" t="s" s="2">
        <v>2</v>
      </c>
      <c r="C1" t="s" s="2">
        <v>324</v>
      </c>
      <c r="D1" t="s" s="2">
        <v>83</v>
      </c>
    </row>
    <row r="2" spans="1:4">
      <c r="A2" t="s" s="3">
        <v>393</v>
      </c>
    </row>
    <row r="3" spans="1:4">
      <c r="A3" t="s" s="4">
        <v>99</v>
      </c>
      <c r="B3" t="n" s="7">
        <v>201870</v>
      </c>
      <c r="D3" t="n" s="7">
        <v>209277</v>
      </c>
    </row>
    <row r="4" spans="1:4">
      <c r="A4" t="s" s="4">
        <v>401</v>
      </c>
    </row>
    <row r="5" spans="1:4">
      <c r="A5" t="s" s="3">
        <v>393</v>
      </c>
    </row>
    <row r="6" spans="1:4">
      <c r="A6" t="s" s="4">
        <v>404</v>
      </c>
      <c r="C6" t="n" s="7">
        <v>14232</v>
      </c>
    </row>
    <row r="7" spans="1:4">
      <c r="A7" t="s" s="4">
        <v>182</v>
      </c>
      <c r="C7" t="n" s="5">
        <v>23054</v>
      </c>
    </row>
    <row r="8" spans="1:4">
      <c r="A8" t="s" s="4">
        <v>91</v>
      </c>
      <c r="C8" t="n" s="5">
        <v>5395</v>
      </c>
    </row>
    <row r="9" spans="1:4">
      <c r="A9" t="s" s="4">
        <v>93</v>
      </c>
      <c r="C9" t="n" s="5">
        <v>6326</v>
      </c>
    </row>
    <row r="10" spans="1:4">
      <c r="A10" t="s" s="4">
        <v>405</v>
      </c>
      <c r="C10" t="n" s="5">
        <v>13348</v>
      </c>
    </row>
    <row r="11" spans="1:4">
      <c r="A11" t="s" s="4">
        <v>99</v>
      </c>
      <c r="C11" t="n" s="5">
        <v>104308</v>
      </c>
    </row>
    <row r="12" spans="1:4">
      <c r="A12" t="s" s="4">
        <v>101</v>
      </c>
      <c r="C12" t="n" s="5">
        <v>43150</v>
      </c>
    </row>
    <row r="13" spans="1:4">
      <c r="A13" t="s" s="4">
        <v>406</v>
      </c>
      <c r="C13" t="n" s="5">
        <v>209813</v>
      </c>
    </row>
    <row r="14" spans="1:4">
      <c r="A14" t="s" s="4">
        <v>107</v>
      </c>
      <c r="C14" t="n" s="5">
        <v>13402</v>
      </c>
    </row>
    <row r="15" spans="1:4">
      <c r="A15" t="s" s="4">
        <v>109</v>
      </c>
      <c r="C15" t="n" s="5">
        <v>11144</v>
      </c>
    </row>
    <row r="16" spans="1:4">
      <c r="A16" t="s" s="4">
        <v>407</v>
      </c>
      <c r="C16" t="n" s="5">
        <v>18089</v>
      </c>
    </row>
    <row r="17" spans="1:4">
      <c r="A17" t="s" s="4">
        <v>115</v>
      </c>
      <c r="C17" t="n" s="5">
        <v>5041</v>
      </c>
    </row>
    <row r="18" spans="1:4">
      <c r="A18" t="s" s="4">
        <v>92</v>
      </c>
      <c r="C18" t="n" s="5">
        <v>4994</v>
      </c>
    </row>
    <row r="19" spans="1:4">
      <c r="A19" t="s" s="4">
        <v>116</v>
      </c>
      <c r="C19" t="n" s="5">
        <v>130</v>
      </c>
    </row>
    <row r="20" spans="1:4">
      <c r="A20" t="s" s="4">
        <v>408</v>
      </c>
      <c r="C20" t="n" s="5">
        <v>52800</v>
      </c>
    </row>
    <row r="21" spans="1:4">
      <c r="A21" t="s" s="4">
        <v>409</v>
      </c>
      <c r="C21" t="n" s="5">
        <v>157013</v>
      </c>
    </row>
    <row r="22" spans="1:4">
      <c r="A22" t="s" s="4">
        <v>410</v>
      </c>
      <c r="C22" t="n" s="5">
        <v>14232</v>
      </c>
    </row>
    <row r="23" spans="1:4">
      <c r="A23" t="s" s="4">
        <v>411</v>
      </c>
      <c r="C23" t="n" s="5">
        <v>142781</v>
      </c>
    </row>
    <row r="24" spans="1:4">
      <c r="A24" t="s" s="4">
        <v>412</v>
      </c>
      <c r="C24" t="n" s="7">
        <v>345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2</v>
      </c>
      <c r="B1" t="s" s="2">
        <v>2</v>
      </c>
      <c r="C1" t="s" s="2">
        <v>83</v>
      </c>
    </row>
    <row r="2" spans="1:3">
      <c r="A2" t="s" s="3">
        <v>84</v>
      </c>
    </row>
    <row r="3" spans="1:3">
      <c r="A3" t="s" s="4">
        <v>85</v>
      </c>
      <c r="B3" t="n" s="7">
        <v>334150</v>
      </c>
      <c r="C3" t="n" s="7">
        <v>218659</v>
      </c>
    </row>
    <row r="4" spans="1:3">
      <c r="A4" t="s" s="4">
        <v>86</v>
      </c>
      <c r="B4" t="n" s="5">
        <v>40293</v>
      </c>
      <c r="C4" t="n" s="5">
        <v>26311</v>
      </c>
    </row>
    <row r="5" spans="1:3">
      <c r="A5" t="s" s="4">
        <v>87</v>
      </c>
      <c r="B5" t="n" s="5">
        <v>750</v>
      </c>
      <c r="C5" t="n" s="5">
        <v>1607</v>
      </c>
    </row>
    <row r="6" spans="1:3">
      <c r="A6" t="s" s="4">
        <v>88</v>
      </c>
      <c r="B6" t="n" s="5">
        <v>274679</v>
      </c>
      <c r="C6" t="n" s="5">
        <v>265456</v>
      </c>
    </row>
    <row r="7" spans="1:3">
      <c r="A7" t="s" s="4">
        <v>89</v>
      </c>
      <c r="B7" t="n" s="5">
        <v>59337</v>
      </c>
      <c r="C7" t="n" s="5">
        <v>36147</v>
      </c>
    </row>
    <row r="8" spans="1:3">
      <c r="A8" t="s" s="4">
        <v>90</v>
      </c>
      <c r="B8" t="n" s="5">
        <v>113431</v>
      </c>
      <c r="C8" t="n" s="5">
        <v>107751</v>
      </c>
    </row>
    <row r="9" spans="1:3">
      <c r="A9" t="s" s="4">
        <v>91</v>
      </c>
      <c r="B9" t="n" s="5">
        <v>96358</v>
      </c>
      <c r="C9" t="n" s="5">
        <v>98711</v>
      </c>
    </row>
    <row r="10" spans="1:3">
      <c r="A10" t="s" s="4">
        <v>92</v>
      </c>
      <c r="B10" t="n" s="5">
        <v>39900</v>
      </c>
      <c r="C10" t="n" s="5">
        <v>36601</v>
      </c>
    </row>
    <row r="11" spans="1:3">
      <c r="A11" t="s" s="4">
        <v>93</v>
      </c>
      <c r="B11" t="n" s="5">
        <v>22124</v>
      </c>
      <c r="C11" t="n" s="5">
        <v>11347</v>
      </c>
    </row>
    <row r="12" spans="1:3">
      <c r="A12" t="s" s="4">
        <v>94</v>
      </c>
      <c r="B12" t="n" s="5">
        <v>0</v>
      </c>
      <c r="C12" t="n" s="5">
        <v>46177</v>
      </c>
    </row>
    <row r="13" spans="1:3">
      <c r="A13" t="s" s="4">
        <v>95</v>
      </c>
      <c r="B13" t="n" s="5">
        <v>981022</v>
      </c>
      <c r="C13" t="n" s="5">
        <v>848767</v>
      </c>
    </row>
    <row r="14" spans="1:3">
      <c r="A14" t="s" s="4">
        <v>96</v>
      </c>
      <c r="B14" t="n" s="5">
        <v>330230</v>
      </c>
      <c r="C14" t="n" s="5">
        <v>335761</v>
      </c>
    </row>
    <row r="15" spans="1:3">
      <c r="A15" t="s" s="4">
        <v>97</v>
      </c>
      <c r="B15" t="n" s="5">
        <v>-184956</v>
      </c>
      <c r="C15" t="n" s="5">
        <v>-200525</v>
      </c>
    </row>
    <row r="16" spans="1:3">
      <c r="A16" t="s" s="4">
        <v>98</v>
      </c>
      <c r="B16" t="n" s="5">
        <v>145274</v>
      </c>
      <c r="C16" t="n" s="5">
        <v>135236</v>
      </c>
    </row>
    <row r="17" spans="1:3">
      <c r="A17" t="s" s="4">
        <v>87</v>
      </c>
      <c r="B17" t="n" s="5">
        <v>1055</v>
      </c>
      <c r="C17" t="n" s="5">
        <v>214</v>
      </c>
    </row>
    <row r="18" spans="1:3">
      <c r="A18" t="s" s="4">
        <v>99</v>
      </c>
      <c r="B18" t="n" s="5">
        <v>201870</v>
      </c>
      <c r="C18" t="n" s="5">
        <v>209277</v>
      </c>
    </row>
    <row r="19" spans="1:3">
      <c r="A19" t="s" s="4">
        <v>92</v>
      </c>
      <c r="B19" t="n" s="5">
        <v>130149</v>
      </c>
      <c r="C19" t="n" s="5">
        <v>115111</v>
      </c>
    </row>
    <row r="20" spans="1:3">
      <c r="A20" t="s" s="4">
        <v>100</v>
      </c>
      <c r="B20" t="n" s="5">
        <v>86785</v>
      </c>
      <c r="C20" t="n" s="5">
        <v>109248</v>
      </c>
    </row>
    <row r="21" spans="1:3">
      <c r="A21" t="s" s="4">
        <v>101</v>
      </c>
      <c r="B21" t="n" s="5">
        <v>38479</v>
      </c>
      <c r="C21" t="n" s="5">
        <v>50646</v>
      </c>
    </row>
    <row r="22" spans="1:3">
      <c r="A22" t="s" s="4">
        <v>102</v>
      </c>
      <c r="B22" t="n" s="5">
        <v>27040</v>
      </c>
      <c r="C22" t="n" s="5">
        <v>9227</v>
      </c>
    </row>
    <row r="23" spans="1:3">
      <c r="A23" t="s" s="4">
        <v>103</v>
      </c>
      <c r="B23" t="n" s="5">
        <v>0</v>
      </c>
      <c r="C23" t="n" s="5">
        <v>38828</v>
      </c>
    </row>
    <row r="24" spans="1:3">
      <c r="A24" t="s" s="4">
        <v>104</v>
      </c>
      <c r="B24" t="n" s="5">
        <v>1611674</v>
      </c>
      <c r="C24" t="n" s="5">
        <v>1516554</v>
      </c>
    </row>
    <row r="25" spans="1:3">
      <c r="A25" t="s" s="3">
        <v>105</v>
      </c>
    </row>
    <row r="26" spans="1:3">
      <c r="A26" t="s" s="4">
        <v>106</v>
      </c>
      <c r="B26" t="n" s="5">
        <v>3140</v>
      </c>
      <c r="C26" t="n" s="5">
        <v>3215</v>
      </c>
    </row>
    <row r="27" spans="1:3">
      <c r="A27" t="s" s="4">
        <v>107</v>
      </c>
      <c r="B27" t="n" s="5">
        <v>151178</v>
      </c>
      <c r="C27" t="n" s="5">
        <v>160606</v>
      </c>
    </row>
    <row r="28" spans="1:3">
      <c r="A28" t="s" s="4">
        <v>108</v>
      </c>
      <c r="B28" t="n" s="5">
        <v>44783</v>
      </c>
      <c r="C28" t="n" s="5">
        <v>39464</v>
      </c>
    </row>
    <row r="29" spans="1:3">
      <c r="A29" t="s" s="4">
        <v>109</v>
      </c>
      <c r="B29" t="n" s="5">
        <v>200932</v>
      </c>
      <c r="C29" t="n" s="5">
        <v>148098</v>
      </c>
    </row>
    <row r="30" spans="1:3">
      <c r="A30" t="s" s="4">
        <v>110</v>
      </c>
      <c r="B30" t="n" s="5">
        <v>38643</v>
      </c>
      <c r="C30" t="n" s="5">
        <v>37735</v>
      </c>
    </row>
    <row r="31" spans="1:3">
      <c r="A31" t="s" s="4">
        <v>111</v>
      </c>
      <c r="B31" t="n" s="5">
        <v>81094</v>
      </c>
      <c r="C31" t="n" s="5">
        <v>54827</v>
      </c>
    </row>
    <row r="32" spans="1:3">
      <c r="A32" t="s" s="4">
        <v>112</v>
      </c>
      <c r="B32" t="n" s="5">
        <v>0</v>
      </c>
      <c r="C32" t="n" s="5">
        <v>44145</v>
      </c>
    </row>
    <row r="33" spans="1:3">
      <c r="A33" t="s" s="4">
        <v>113</v>
      </c>
      <c r="B33" t="n" s="5">
        <v>519770</v>
      </c>
      <c r="C33" t="n" s="5">
        <v>488090</v>
      </c>
    </row>
    <row r="34" spans="1:3">
      <c r="A34" t="s" s="4">
        <v>114</v>
      </c>
      <c r="B34" t="n" s="5">
        <v>28947</v>
      </c>
      <c r="C34" t="n" s="5">
        <v>28347</v>
      </c>
    </row>
    <row r="35" spans="1:3">
      <c r="A35" t="s" s="4">
        <v>115</v>
      </c>
      <c r="B35" t="n" s="5">
        <v>243532</v>
      </c>
      <c r="C35" t="n" s="5">
        <v>253763</v>
      </c>
    </row>
    <row r="36" spans="1:3">
      <c r="A36" t="s" s="4">
        <v>116</v>
      </c>
      <c r="B36" t="n" s="5">
        <v>42862</v>
      </c>
      <c r="C36" t="n" s="5">
        <v>42929</v>
      </c>
    </row>
    <row r="37" spans="1:3">
      <c r="A37" t="s" s="4">
        <v>117</v>
      </c>
      <c r="B37" t="n" s="5">
        <v>0</v>
      </c>
      <c r="C37" t="n" s="5">
        <v>15988</v>
      </c>
    </row>
    <row r="38" spans="1:3">
      <c r="A38" t="s" s="4">
        <v>118</v>
      </c>
      <c r="B38" t="n" s="7">
        <v>835111</v>
      </c>
      <c r="C38" t="n" s="7">
        <v>829117</v>
      </c>
    </row>
    <row r="39" spans="1:3">
      <c r="A39" t="s" s="4">
        <v>119</v>
      </c>
      <c r="B39" t="s" s="4">
        <v>120</v>
      </c>
      <c r="C39" t="s" s="4">
        <v>120</v>
      </c>
    </row>
    <row r="40" spans="1:3">
      <c r="A40" t="s" s="3">
        <v>121</v>
      </c>
    </row>
    <row r="41" spans="1:3">
      <c r="A41" t="s" s="4">
        <v>122</v>
      </c>
      <c r="B41" t="n" s="7">
        <v>537</v>
      </c>
      <c r="C41" t="n" s="7">
        <v>0</v>
      </c>
    </row>
    <row r="42" spans="1:3">
      <c r="A42" t="s" s="4">
        <v>123</v>
      </c>
      <c r="B42" t="n" s="5">
        <v>0</v>
      </c>
      <c r="C42" t="n" s="5">
        <v>0</v>
      </c>
    </row>
    <row r="43" spans="1:3">
      <c r="A43" t="s" s="4">
        <v>124</v>
      </c>
      <c r="B43" t="n" s="5">
        <v>786264</v>
      </c>
      <c r="C43" t="n" s="5">
        <v>0</v>
      </c>
    </row>
    <row r="44" spans="1:3">
      <c r="A44" t="s" s="4">
        <v>125</v>
      </c>
      <c r="B44" t="n" s="5">
        <v>-2372</v>
      </c>
    </row>
    <row r="45" spans="1:3">
      <c r="A45" t="s" s="4">
        <v>126</v>
      </c>
      <c r="B45" t="n" s="5">
        <v>6169</v>
      </c>
      <c r="C45" t="n" s="5">
        <v>0</v>
      </c>
    </row>
    <row r="46" spans="1:3">
      <c r="A46" t="s" s="4">
        <v>127</v>
      </c>
      <c r="B46" t="n" s="5">
        <v>-14975</v>
      </c>
      <c r="C46" t="n" s="5">
        <v>10374</v>
      </c>
    </row>
    <row r="47" spans="1:3">
      <c r="A47" t="s" s="4">
        <v>128</v>
      </c>
      <c r="B47" t="n" s="5">
        <v>0</v>
      </c>
      <c r="C47" t="n" s="5">
        <v>676036</v>
      </c>
    </row>
    <row r="48" spans="1:3">
      <c r="A48" t="s" s="4">
        <v>129</v>
      </c>
      <c r="B48" t="n" s="5">
        <v>775623</v>
      </c>
      <c r="C48" t="n" s="5">
        <v>686410</v>
      </c>
    </row>
    <row r="49" spans="1:3">
      <c r="A49" t="s" s="4">
        <v>130</v>
      </c>
      <c r="B49" t="n" s="5">
        <v>940</v>
      </c>
      <c r="C49" t="n" s="5">
        <v>1027</v>
      </c>
    </row>
    <row r="50" spans="1:3">
      <c r="A50" t="s" s="4">
        <v>131</v>
      </c>
      <c r="B50" t="n" s="5">
        <v>776563</v>
      </c>
      <c r="C50" t="n" s="5">
        <v>687437</v>
      </c>
    </row>
    <row r="51" spans="1:3">
      <c r="A51" t="s" s="4">
        <v>132</v>
      </c>
      <c r="B51" t="n" s="7">
        <v>1611674</v>
      </c>
      <c r="C51" t="n" s="7">
        <v>151655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t="s" s="1">
        <v>413</v>
      </c>
      <c r="B1" t="s" s="2">
        <v>25</v>
      </c>
    </row>
    <row r="2" spans="1:2">
      <c r="B2" t="s" s="2">
        <v>414</v>
      </c>
    </row>
    <row r="3" spans="1:2">
      <c r="A3" t="s" s="3">
        <v>415</v>
      </c>
    </row>
    <row r="4" spans="1:2">
      <c r="A4" t="s" s="4">
        <v>416</v>
      </c>
      <c r="B4" t="n" s="7">
        <v>43150</v>
      </c>
    </row>
    <row r="5" spans="1:2">
      <c r="A5" t="s" s="4">
        <v>417</v>
      </c>
    </row>
    <row r="6" spans="1:2">
      <c r="A6" t="s" s="3">
        <v>415</v>
      </c>
    </row>
    <row r="7" spans="1:2">
      <c r="A7" t="s" s="4">
        <v>416</v>
      </c>
      <c r="B7" t="n" s="7">
        <v>23500</v>
      </c>
    </row>
    <row r="8" spans="1:2">
      <c r="A8" t="s" s="4">
        <v>418</v>
      </c>
      <c r="B8" t="s" s="4">
        <v>419</v>
      </c>
    </row>
    <row r="9" spans="1:2">
      <c r="A9" t="s" s="4">
        <v>420</v>
      </c>
    </row>
    <row r="10" spans="1:2">
      <c r="A10" t="s" s="3">
        <v>415</v>
      </c>
    </row>
    <row r="11" spans="1:2">
      <c r="A11" t="s" s="4">
        <v>416</v>
      </c>
      <c r="B11" t="n" s="7">
        <v>10400</v>
      </c>
    </row>
    <row r="12" spans="1:2">
      <c r="A12" t="s" s="4">
        <v>418</v>
      </c>
      <c r="B12" t="s" s="4">
        <v>421</v>
      </c>
    </row>
    <row r="13" spans="1:2">
      <c r="A13" t="s" s="4">
        <v>422</v>
      </c>
    </row>
    <row r="14" spans="1:2">
      <c r="A14" t="s" s="3">
        <v>415</v>
      </c>
    </row>
    <row r="15" spans="1:2">
      <c r="A15" t="s" s="4">
        <v>416</v>
      </c>
      <c r="B15" t="n" s="7">
        <v>6000</v>
      </c>
    </row>
    <row r="16" spans="1:2">
      <c r="A16" t="s" s="4">
        <v>418</v>
      </c>
      <c r="B16" t="s" s="4">
        <v>423</v>
      </c>
    </row>
    <row r="17" spans="1:2">
      <c r="A17" t="s" s="4">
        <v>424</v>
      </c>
    </row>
    <row r="18" spans="1:2">
      <c r="A18" t="s" s="3">
        <v>415</v>
      </c>
    </row>
    <row r="19" spans="1:2">
      <c r="A19" t="s" s="4">
        <v>416</v>
      </c>
      <c r="B19" t="n" s="7">
        <v>3250</v>
      </c>
    </row>
    <row r="20" spans="1:2">
      <c r="A20" t="s" s="4">
        <v>418</v>
      </c>
      <c r="B20" t="s" s="4">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26</v>
      </c>
      <c r="B1" t="s" s="2">
        <v>25</v>
      </c>
      <c r="C1" t="s" s="2">
        <v>1</v>
      </c>
    </row>
    <row r="2" spans="1:3">
      <c r="B2" t="s" s="2">
        <v>26</v>
      </c>
      <c r="C2" t="s" s="2">
        <v>26</v>
      </c>
    </row>
    <row r="3" spans="1:3">
      <c r="A3" t="s" s="3">
        <v>427</v>
      </c>
    </row>
    <row r="4" spans="1:3">
      <c r="A4" t="s" s="4">
        <v>28</v>
      </c>
      <c r="B4" t="n" s="7">
        <v>402015</v>
      </c>
      <c r="C4" t="n" s="7">
        <v>1121805</v>
      </c>
    </row>
    <row r="5" spans="1:3">
      <c r="A5" t="s" s="4">
        <v>428</v>
      </c>
      <c r="B5" t="n" s="7">
        <v>7558</v>
      </c>
      <c r="C5" t="n" s="7">
        <v>26771</v>
      </c>
    </row>
    <row r="6" spans="1:3">
      <c r="A6" t="s" s="4">
        <v>429</v>
      </c>
      <c r="B6" t="n" s="8">
        <v>0.14</v>
      </c>
      <c r="C6" t="n" s="8">
        <v>0.49</v>
      </c>
    </row>
    <row r="7" spans="1:3">
      <c r="A7" t="s" s="4">
        <v>430</v>
      </c>
      <c r="B7" t="n" s="8">
        <v>0.14</v>
      </c>
      <c r="C7" t="n" s="8">
        <v>0.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431</v>
      </c>
      <c r="B1" t="s" s="2">
        <v>25</v>
      </c>
      <c r="C1" t="s" s="2">
        <v>1</v>
      </c>
    </row>
    <row r="2" spans="1:5">
      <c r="B2" t="s" s="2">
        <v>26</v>
      </c>
      <c r="C2" t="s" s="2">
        <v>2</v>
      </c>
      <c r="D2" t="s" s="2">
        <v>26</v>
      </c>
      <c r="E2" t="s" s="2">
        <v>324</v>
      </c>
    </row>
    <row r="3" spans="1:5">
      <c r="A3" t="s" s="4">
        <v>432</v>
      </c>
    </row>
    <row r="4" spans="1:5">
      <c r="A4" t="s" s="3">
        <v>433</v>
      </c>
    </row>
    <row r="5" spans="1:5">
      <c r="A5" t="s" s="4">
        <v>434</v>
      </c>
      <c r="B5" t="n" s="10">
        <v>1.3</v>
      </c>
      <c r="C5" t="n" s="10">
        <v>2.7</v>
      </c>
      <c r="D5" t="n" s="7">
        <v>4</v>
      </c>
    </row>
    <row r="6" spans="1:5">
      <c r="A6" t="s" s="4">
        <v>435</v>
      </c>
    </row>
    <row r="7" spans="1:5">
      <c r="A7" t="s" s="3">
        <v>433</v>
      </c>
    </row>
    <row r="8" spans="1:5">
      <c r="A8" t="s" s="4">
        <v>436</v>
      </c>
      <c r="E8" t="n" s="10">
        <v>47.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7</v>
      </c>
      <c r="B1" t="s" s="2">
        <v>25</v>
      </c>
      <c r="D1" t="s" s="2">
        <v>1</v>
      </c>
    </row>
    <row r="2" spans="1:5">
      <c r="B2" t="s" s="2">
        <v>2</v>
      </c>
      <c r="C2" t="s" s="2">
        <v>26</v>
      </c>
      <c r="D2" t="s" s="2">
        <v>2</v>
      </c>
      <c r="E2" t="s" s="2">
        <v>26</v>
      </c>
    </row>
    <row r="3" spans="1:5">
      <c r="A3" t="s" s="3">
        <v>438</v>
      </c>
    </row>
    <row r="4" spans="1:5">
      <c r="A4" t="s" s="4">
        <v>439</v>
      </c>
      <c r="B4" t="n" s="7">
        <v>0</v>
      </c>
      <c r="C4" t="n" s="7">
        <v>-7102</v>
      </c>
      <c r="D4" t="n" s="7">
        <v>2803</v>
      </c>
      <c r="E4" t="n" s="7">
        <v>237</v>
      </c>
    </row>
    <row r="5" spans="1:5">
      <c r="A5" t="s" s="4">
        <v>440</v>
      </c>
    </row>
    <row r="6" spans="1:5">
      <c r="A6" t="s" s="3">
        <v>438</v>
      </c>
    </row>
    <row r="7" spans="1:5">
      <c r="A7" t="s" s="4">
        <v>28</v>
      </c>
      <c r="B7" t="n" s="5">
        <v>0</v>
      </c>
      <c r="C7" t="n" s="5">
        <v>14114</v>
      </c>
      <c r="D7" t="n" s="5">
        <v>53064</v>
      </c>
      <c r="E7" t="n" s="5">
        <v>82263</v>
      </c>
    </row>
    <row r="8" spans="1:5">
      <c r="A8" t="s" s="4">
        <v>441</v>
      </c>
      <c r="B8" t="n" s="5">
        <v>0</v>
      </c>
      <c r="C8" t="n" s="5">
        <v>-16504</v>
      </c>
      <c r="D8" t="n" s="5">
        <v>3358</v>
      </c>
      <c r="E8" t="n" s="5">
        <v>-6286</v>
      </c>
    </row>
    <row r="9" spans="1:5">
      <c r="A9" t="s" s="4">
        <v>442</v>
      </c>
      <c r="B9" t="n" s="5">
        <v>0</v>
      </c>
      <c r="C9" t="n" s="5">
        <v>-9402</v>
      </c>
      <c r="D9" t="n" s="5">
        <v>555</v>
      </c>
      <c r="E9" t="n" s="5">
        <v>-6523</v>
      </c>
    </row>
    <row r="10" spans="1:5">
      <c r="A10" t="s" s="4">
        <v>439</v>
      </c>
      <c r="B10" t="n" s="7">
        <v>0</v>
      </c>
      <c r="C10" t="n" s="7">
        <v>-7102</v>
      </c>
      <c r="D10" t="n" s="7">
        <v>2803</v>
      </c>
      <c r="E10" t="n" s="7">
        <v>2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3</v>
      </c>
      <c r="B1" t="s" s="2">
        <v>2</v>
      </c>
      <c r="C1" t="s" s="2">
        <v>83</v>
      </c>
    </row>
    <row r="2" spans="1:3">
      <c r="A2" t="s" s="3">
        <v>444</v>
      </c>
    </row>
    <row r="3" spans="1:3">
      <c r="A3" t="s" s="4">
        <v>85</v>
      </c>
      <c r="C3" t="n" s="7">
        <v>426</v>
      </c>
    </row>
    <row r="4" spans="1:3">
      <c r="A4" t="s" s="4">
        <v>88</v>
      </c>
      <c r="C4" t="n" s="5">
        <v>14041</v>
      </c>
    </row>
    <row r="5" spans="1:3">
      <c r="A5" t="s" s="4">
        <v>89</v>
      </c>
      <c r="C5" t="n" s="5">
        <v>1411</v>
      </c>
    </row>
    <row r="6" spans="1:3">
      <c r="A6" t="s" s="4">
        <v>90</v>
      </c>
      <c r="C6" t="n" s="5">
        <v>22953</v>
      </c>
    </row>
    <row r="7" spans="1:3">
      <c r="A7" t="s" s="4">
        <v>91</v>
      </c>
      <c r="C7" t="n" s="5">
        <v>1306</v>
      </c>
    </row>
    <row r="8" spans="1:3">
      <c r="A8" t="s" s="4">
        <v>92</v>
      </c>
      <c r="C8" t="n" s="5">
        <v>48</v>
      </c>
    </row>
    <row r="9" spans="1:3">
      <c r="A9" t="s" s="4">
        <v>93</v>
      </c>
      <c r="C9" t="n" s="5">
        <v>5992</v>
      </c>
    </row>
    <row r="10" spans="1:3">
      <c r="A10" t="s" s="4">
        <v>445</v>
      </c>
      <c r="B10" t="n" s="7">
        <v>0</v>
      </c>
      <c r="C10" t="n" s="5">
        <v>46177</v>
      </c>
    </row>
    <row r="11" spans="1:3">
      <c r="A11" t="s" s="4">
        <v>98</v>
      </c>
      <c r="C11" t="n" s="5">
        <v>23721</v>
      </c>
    </row>
    <row r="12" spans="1:3">
      <c r="A12" t="s" s="4">
        <v>99</v>
      </c>
      <c r="C12" t="n" s="5">
        <v>10055</v>
      </c>
    </row>
    <row r="13" spans="1:3">
      <c r="A13" t="s" s="4">
        <v>92</v>
      </c>
      <c r="C13" t="n" s="5">
        <v>2375</v>
      </c>
    </row>
    <row r="14" spans="1:3">
      <c r="A14" t="s" s="4">
        <v>101</v>
      </c>
      <c r="C14" t="n" s="5">
        <v>980</v>
      </c>
    </row>
    <row r="15" spans="1:3">
      <c r="A15" t="s" s="4">
        <v>102</v>
      </c>
      <c r="C15" t="n" s="5">
        <v>1697</v>
      </c>
    </row>
    <row r="16" spans="1:3">
      <c r="A16" t="s" s="4">
        <v>446</v>
      </c>
      <c r="C16" t="n" s="5">
        <v>85005</v>
      </c>
    </row>
    <row r="17" spans="1:3">
      <c r="A17" t="s" s="3">
        <v>447</v>
      </c>
    </row>
    <row r="18" spans="1:3">
      <c r="A18" t="s" s="4">
        <v>107</v>
      </c>
      <c r="C18" t="n" s="5">
        <v>7954</v>
      </c>
    </row>
    <row r="19" spans="1:3">
      <c r="A19" t="s" s="4">
        <v>108</v>
      </c>
      <c r="C19" t="n" s="5">
        <v>7895</v>
      </c>
    </row>
    <row r="20" spans="1:3">
      <c r="A20" t="s" s="4">
        <v>109</v>
      </c>
      <c r="C20" t="n" s="5">
        <v>5475</v>
      </c>
    </row>
    <row r="21" spans="1:3">
      <c r="A21" t="s" s="4">
        <v>110</v>
      </c>
      <c r="C21" t="n" s="5">
        <v>5469</v>
      </c>
    </row>
    <row r="22" spans="1:3">
      <c r="A22" t="s" s="4">
        <v>111</v>
      </c>
      <c r="C22" t="n" s="5">
        <v>17352</v>
      </c>
    </row>
    <row r="23" spans="1:3">
      <c r="A23" t="s" s="4">
        <v>448</v>
      </c>
      <c r="B23" t="n" s="7">
        <v>0</v>
      </c>
      <c r="C23" t="n" s="5">
        <v>44145</v>
      </c>
    </row>
    <row r="24" spans="1:3">
      <c r="A24" t="s" s="4">
        <v>114</v>
      </c>
      <c r="C24" t="n" s="5">
        <v>7835</v>
      </c>
    </row>
    <row r="25" spans="1:3">
      <c r="A25" t="s" s="4">
        <v>115</v>
      </c>
      <c r="C25" t="n" s="5">
        <v>7082</v>
      </c>
    </row>
    <row r="26" spans="1:3">
      <c r="A26" t="s" s="4">
        <v>116</v>
      </c>
      <c r="C26" t="n" s="5">
        <v>1071</v>
      </c>
    </row>
    <row r="27" spans="1:3">
      <c r="A27" t="s" s="4">
        <v>449</v>
      </c>
      <c r="C27" t="n" s="7">
        <v>601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450</v>
      </c>
      <c r="B1" t="s" s="2">
        <v>414</v>
      </c>
      <c r="C1" t="s" s="2">
        <v>325</v>
      </c>
    </row>
    <row r="2" spans="1:3">
      <c r="A2" t="s" s="3">
        <v>451</v>
      </c>
    </row>
    <row r="3" spans="1:3">
      <c r="A3" t="s" s="4">
        <v>452</v>
      </c>
      <c r="B3" t="n" s="7">
        <v>600000000</v>
      </c>
    </row>
    <row r="4" spans="1:3">
      <c r="A4" t="s" s="4">
        <v>453</v>
      </c>
      <c r="B4" t="n" s="7">
        <v>200000000</v>
      </c>
    </row>
    <row r="5" spans="1:3">
      <c r="A5" t="s" s="4">
        <v>454</v>
      </c>
      <c r="B5" t="n" s="5">
        <v>2</v>
      </c>
    </row>
    <row r="6" spans="1:3">
      <c r="A6" t="s" s="4">
        <v>455</v>
      </c>
      <c r="B6" t="n" s="9">
        <v>3.25</v>
      </c>
    </row>
    <row r="7" spans="1:3">
      <c r="A7" t="s" s="4">
        <v>456</v>
      </c>
      <c r="B7" t="s" s="4">
        <v>421</v>
      </c>
    </row>
    <row r="8" spans="1:3">
      <c r="A8" t="s" s="4">
        <v>457</v>
      </c>
    </row>
    <row r="9" spans="1:3">
      <c r="A9" t="s" s="3">
        <v>451</v>
      </c>
    </row>
    <row r="10" spans="1:3">
      <c r="A10" t="s" s="4">
        <v>458</v>
      </c>
      <c r="C10" t="n" s="7">
        <v>0</v>
      </c>
    </row>
    <row r="11" spans="1:3">
      <c r="A11" t="s" s="4">
        <v>459</v>
      </c>
    </row>
    <row r="12" spans="1:3">
      <c r="A12" t="s" s="3">
        <v>451</v>
      </c>
    </row>
    <row r="13" spans="1:3">
      <c r="A13" t="s" s="4">
        <v>460</v>
      </c>
      <c r="B13" t="n" s="7">
        <v>120100000</v>
      </c>
    </row>
    <row r="14" spans="1:3">
      <c r="A14" t="s" s="4">
        <v>461</v>
      </c>
      <c r="C14" t="n" s="7">
        <v>364600000</v>
      </c>
    </row>
    <row r="15" spans="1:3">
      <c r="A15" t="s" s="4">
        <v>462</v>
      </c>
    </row>
    <row r="16" spans="1:3">
      <c r="A16" t="s" s="3">
        <v>451</v>
      </c>
    </row>
    <row r="17" spans="1:3">
      <c r="A17" t="s" s="4">
        <v>463</v>
      </c>
      <c r="B17" t="s" s="4">
        <v>464</v>
      </c>
    </row>
    <row r="18" spans="1:3">
      <c r="A18" t="s" s="4">
        <v>465</v>
      </c>
    </row>
    <row r="19" spans="1:3">
      <c r="A19" t="s" s="3">
        <v>451</v>
      </c>
    </row>
    <row r="20" spans="1:3">
      <c r="A20" t="s" s="4">
        <v>463</v>
      </c>
      <c r="B20" t="s" s="4">
        <v>466</v>
      </c>
    </row>
    <row r="21" spans="1:3">
      <c r="A21" t="s" s="4">
        <v>467</v>
      </c>
    </row>
    <row r="22" spans="1:3">
      <c r="A22" t="s" s="3">
        <v>451</v>
      </c>
    </row>
    <row r="23" spans="1:3">
      <c r="A23" t="s" s="4">
        <v>468</v>
      </c>
      <c r="B23" t="s" s="4">
        <v>469</v>
      </c>
    </row>
    <row r="24" spans="1:3">
      <c r="A24" t="s" s="4">
        <v>470</v>
      </c>
      <c r="B24" t="s" s="4">
        <v>471</v>
      </c>
    </row>
    <row r="25" spans="1:3">
      <c r="A25" t="s" s="4">
        <v>472</v>
      </c>
    </row>
    <row r="26" spans="1:3">
      <c r="A26" t="s" s="3">
        <v>451</v>
      </c>
    </row>
    <row r="27" spans="1:3">
      <c r="A27" t="s" s="4">
        <v>463</v>
      </c>
      <c r="B27" t="s" s="4">
        <v>473</v>
      </c>
    </row>
    <row r="28" spans="1:3">
      <c r="A28" t="s" s="4">
        <v>474</v>
      </c>
    </row>
    <row r="29" spans="1:3">
      <c r="A29" t="s" s="3">
        <v>451</v>
      </c>
    </row>
    <row r="30" spans="1:3">
      <c r="A30" t="s" s="4">
        <v>463</v>
      </c>
      <c r="B30" t="s" s="4">
        <v>475</v>
      </c>
    </row>
    <row r="31" spans="1:3">
      <c r="A31" t="s" s="4">
        <v>476</v>
      </c>
    </row>
    <row r="32" spans="1:3">
      <c r="A32" t="s" s="3">
        <v>451</v>
      </c>
    </row>
    <row r="33" spans="1:3">
      <c r="A33" t="s" s="4">
        <v>477</v>
      </c>
      <c r="B33" t="s" s="4">
        <v>473</v>
      </c>
    </row>
    <row r="34" spans="1:3">
      <c r="A34" t="s" s="4">
        <v>478</v>
      </c>
    </row>
    <row r="35" spans="1:3">
      <c r="A35" t="s" s="3">
        <v>451</v>
      </c>
    </row>
    <row r="36" spans="1:3">
      <c r="A36" t="s" s="4">
        <v>477</v>
      </c>
      <c r="B36" t="s" s="4">
        <v>479</v>
      </c>
    </row>
    <row r="37" spans="1:3">
      <c r="A37" t="s" s="4">
        <v>480</v>
      </c>
    </row>
    <row r="38" spans="1:3">
      <c r="A38" t="s" s="3">
        <v>451</v>
      </c>
    </row>
    <row r="39" spans="1:3">
      <c r="A39" t="s" s="4">
        <v>468</v>
      </c>
      <c r="B39" t="s" s="4">
        <v>481</v>
      </c>
    </row>
    <row r="40" spans="1:3">
      <c r="A40" t="s" s="4">
        <v>482</v>
      </c>
      <c r="B40" t="n" s="5">
        <v>3</v>
      </c>
    </row>
    <row r="41" spans="1:3">
      <c r="A41" t="s" s="4">
        <v>483</v>
      </c>
    </row>
    <row r="42" spans="1:3">
      <c r="A42" t="s" s="3">
        <v>451</v>
      </c>
    </row>
    <row r="43" spans="1:3">
      <c r="A43" t="s" s="4">
        <v>463</v>
      </c>
      <c r="B43" t="s" s="4">
        <v>484</v>
      </c>
    </row>
    <row r="44" spans="1:3">
      <c r="A44" t="s" s="4">
        <v>485</v>
      </c>
    </row>
    <row r="45" spans="1:3">
      <c r="A45" t="s" s="3">
        <v>451</v>
      </c>
    </row>
    <row r="46" spans="1:3">
      <c r="A46" t="s" s="4">
        <v>463</v>
      </c>
      <c r="B46" t="s" s="4">
        <v>486</v>
      </c>
    </row>
    <row r="47" spans="1:3">
      <c r="A47" t="s" s="4">
        <v>487</v>
      </c>
    </row>
    <row r="48" spans="1:3">
      <c r="A48" t="s" s="3">
        <v>451</v>
      </c>
    </row>
    <row r="49" spans="1:3">
      <c r="A49" t="s" s="4">
        <v>477</v>
      </c>
      <c r="B49" t="s" s="4">
        <v>484</v>
      </c>
    </row>
    <row r="50" spans="1:3">
      <c r="A50" t="s" s="4">
        <v>488</v>
      </c>
    </row>
    <row r="51" spans="1:3">
      <c r="A51" t="s" s="3">
        <v>451</v>
      </c>
    </row>
    <row r="52" spans="1:3">
      <c r="A52" t="s" s="4">
        <v>477</v>
      </c>
      <c r="B52" t="s" s="4">
        <v>4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90</v>
      </c>
      <c r="B1" t="s" s="2">
        <v>25</v>
      </c>
      <c r="C1" t="s" s="2">
        <v>1</v>
      </c>
    </row>
    <row r="2" spans="1:3">
      <c r="B2" t="s" s="2">
        <v>2</v>
      </c>
      <c r="C2" t="s" s="2">
        <v>2</v>
      </c>
    </row>
    <row r="3" spans="1:3">
      <c r="A3" t="s" s="4">
        <v>491</v>
      </c>
    </row>
    <row r="4" spans="1:3">
      <c r="A4" t="s" s="3">
        <v>492</v>
      </c>
    </row>
    <row r="5" spans="1:3">
      <c r="A5" t="s" s="4">
        <v>493</v>
      </c>
      <c r="B5" t="n" s="10">
        <v>1.6</v>
      </c>
      <c r="C5" t="n" s="10">
        <v>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94</v>
      </c>
      <c r="B1" t="s" s="2">
        <v>1</v>
      </c>
    </row>
    <row r="2" spans="1:3">
      <c r="B2" t="s" s="2">
        <v>2</v>
      </c>
      <c r="C2" t="s" s="2">
        <v>26</v>
      </c>
    </row>
    <row r="3" spans="1:3">
      <c r="A3" t="s" s="3">
        <v>495</v>
      </c>
    </row>
    <row r="4" spans="1:3">
      <c r="A4" t="s" s="4">
        <v>496</v>
      </c>
      <c r="B4" t="n" s="7">
        <v>5086</v>
      </c>
      <c r="C4" t="n" s="7">
        <v>5213</v>
      </c>
    </row>
    <row r="5" spans="1:3">
      <c r="A5" t="s" s="4">
        <v>497</v>
      </c>
      <c r="B5" t="n" s="5">
        <v>2476</v>
      </c>
      <c r="C5" t="n" s="5">
        <v>8672</v>
      </c>
    </row>
    <row r="6" spans="1:3">
      <c r="A6" t="s" s="4">
        <v>387</v>
      </c>
      <c r="B6" t="n" s="5">
        <v>-7063</v>
      </c>
      <c r="C6" t="n" s="5">
        <v>-10081</v>
      </c>
    </row>
    <row r="7" spans="1:3">
      <c r="A7" t="s" s="4">
        <v>498</v>
      </c>
      <c r="B7" t="n" s="5">
        <v>499</v>
      </c>
      <c r="C7" t="n" s="5">
        <v>3804</v>
      </c>
    </row>
    <row r="8" spans="1:3">
      <c r="A8" t="s" s="4">
        <v>499</v>
      </c>
      <c r="B8" t="n" s="7">
        <v>6300</v>
      </c>
      <c r="C8" t="n" s="7">
        <v>2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0</v>
      </c>
      <c r="B1" t="s" s="2">
        <v>25</v>
      </c>
      <c r="D1" t="s" s="2">
        <v>1</v>
      </c>
    </row>
    <row r="2" spans="1:5">
      <c r="B2" t="s" s="2">
        <v>2</v>
      </c>
      <c r="C2" t="s" s="2">
        <v>26</v>
      </c>
      <c r="D2" t="s" s="2">
        <v>2</v>
      </c>
      <c r="E2" t="s" s="2">
        <v>26</v>
      </c>
    </row>
    <row r="3" spans="1:5">
      <c r="A3" t="s" s="4">
        <v>501</v>
      </c>
    </row>
    <row r="4" spans="1:5">
      <c r="A4" t="s" s="3">
        <v>502</v>
      </c>
    </row>
    <row r="5" spans="1:5">
      <c r="A5" t="s" s="4">
        <v>503</v>
      </c>
      <c r="B5" t="n" s="7">
        <v>2555</v>
      </c>
      <c r="C5" t="n" s="7">
        <v>3243</v>
      </c>
      <c r="D5" t="n" s="7">
        <v>9329</v>
      </c>
      <c r="E5" t="n" s="7">
        <v>9724</v>
      </c>
    </row>
    <row r="6" spans="1:5">
      <c r="A6" t="s" s="4">
        <v>504</v>
      </c>
      <c r="B6" t="n" s="5">
        <v>12253</v>
      </c>
      <c r="C6" t="n" s="5">
        <v>12765</v>
      </c>
      <c r="D6" t="n" s="5">
        <v>36017</v>
      </c>
      <c r="E6" t="n" s="5">
        <v>38369</v>
      </c>
    </row>
    <row r="7" spans="1:5">
      <c r="A7" t="s" s="4">
        <v>505</v>
      </c>
      <c r="B7" t="n" s="5">
        <v>-16631</v>
      </c>
      <c r="C7" t="n" s="5">
        <v>-15861</v>
      </c>
      <c r="D7" t="n" s="5">
        <v>-49986</v>
      </c>
      <c r="E7" t="n" s="5">
        <v>-47571</v>
      </c>
    </row>
    <row r="8" spans="1:5">
      <c r="A8" t="s" s="4">
        <v>506</v>
      </c>
      <c r="B8" t="n" s="5">
        <v>99</v>
      </c>
      <c r="C8" t="n" s="5">
        <v>125</v>
      </c>
      <c r="D8" t="n" s="5">
        <v>299</v>
      </c>
      <c r="E8" t="n" s="5">
        <v>375</v>
      </c>
    </row>
    <row r="9" spans="1:5">
      <c r="A9" t="s" s="4">
        <v>507</v>
      </c>
      <c r="B9" t="n" s="5">
        <v>-1724</v>
      </c>
      <c r="C9" t="n" s="5">
        <v>272</v>
      </c>
      <c r="D9" t="n" s="5">
        <v>-4341</v>
      </c>
      <c r="E9" t="n" s="5">
        <v>897</v>
      </c>
    </row>
    <row r="10" spans="1:5">
      <c r="A10" t="s" s="4">
        <v>508</v>
      </c>
    </row>
    <row r="11" spans="1:5">
      <c r="A11" t="s" s="3">
        <v>502</v>
      </c>
    </row>
    <row r="12" spans="1:5">
      <c r="A12" t="s" s="4">
        <v>503</v>
      </c>
      <c r="B12" t="n" s="5">
        <v>0</v>
      </c>
      <c r="C12" t="n" s="5">
        <v>0</v>
      </c>
      <c r="D12" t="n" s="5">
        <v>0</v>
      </c>
      <c r="E12" t="n" s="5">
        <v>0</v>
      </c>
    </row>
    <row r="13" spans="1:5">
      <c r="A13" t="s" s="4">
        <v>504</v>
      </c>
      <c r="B13" t="n" s="5">
        <v>249</v>
      </c>
      <c r="C13" t="n" s="5">
        <v>240</v>
      </c>
      <c r="D13" t="n" s="5">
        <v>748</v>
      </c>
      <c r="E13" t="n" s="5">
        <v>743</v>
      </c>
    </row>
    <row r="14" spans="1:5">
      <c r="A14" t="s" s="4">
        <v>505</v>
      </c>
      <c r="B14" t="n" s="5">
        <v>0</v>
      </c>
      <c r="C14" t="n" s="5">
        <v>0</v>
      </c>
      <c r="D14" t="n" s="5">
        <v>0</v>
      </c>
      <c r="E14" t="n" s="5">
        <v>0</v>
      </c>
    </row>
    <row r="15" spans="1:5">
      <c r="A15" t="s" s="4">
        <v>506</v>
      </c>
      <c r="B15" t="n" s="5">
        <v>0</v>
      </c>
      <c r="C15" t="n" s="5">
        <v>0</v>
      </c>
      <c r="D15" t="n" s="5">
        <v>0</v>
      </c>
      <c r="E15" t="n" s="5">
        <v>0</v>
      </c>
    </row>
    <row r="16" spans="1:5">
      <c r="A16" t="s" s="4">
        <v>507</v>
      </c>
      <c r="B16" t="n" s="7">
        <v>249</v>
      </c>
      <c r="C16" t="n" s="7">
        <v>240</v>
      </c>
      <c r="D16" t="n" s="7">
        <v>748</v>
      </c>
      <c r="E16" t="n" s="7">
        <v>7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9</v>
      </c>
      <c r="B1" t="s" s="2">
        <v>25</v>
      </c>
      <c r="D1" t="s" s="2">
        <v>1</v>
      </c>
    </row>
    <row r="2" spans="1:5">
      <c r="B2" t="s" s="2">
        <v>2</v>
      </c>
      <c r="C2" t="s" s="2">
        <v>26</v>
      </c>
      <c r="D2" t="s" s="2">
        <v>2</v>
      </c>
      <c r="E2" t="s" s="2">
        <v>26</v>
      </c>
    </row>
    <row r="3" spans="1:5">
      <c r="A3" t="s" s="3">
        <v>236</v>
      </c>
    </row>
    <row r="4" spans="1:5">
      <c r="A4" t="s" s="4">
        <v>510</v>
      </c>
      <c r="B4" t="n" s="10">
        <v>0.2</v>
      </c>
      <c r="C4" t="n" s="10">
        <v>4.5</v>
      </c>
      <c r="D4" t="n" s="10">
        <v>6.7</v>
      </c>
      <c r="E4" t="n" s="10">
        <v>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3</v>
      </c>
      <c r="B1" t="s" s="2">
        <v>2</v>
      </c>
      <c r="C1" t="s" s="2">
        <v>83</v>
      </c>
    </row>
    <row r="2" spans="1:3">
      <c r="A2" t="s" s="3">
        <v>134</v>
      </c>
    </row>
    <row r="3" spans="1:3">
      <c r="A3" t="s" s="4">
        <v>135</v>
      </c>
      <c r="B3" t="n" s="8">
        <v>0.01</v>
      </c>
      <c r="C3" t="n" s="8">
        <v>0.01</v>
      </c>
    </row>
    <row r="4" spans="1:3">
      <c r="A4" t="s" s="4">
        <v>136</v>
      </c>
      <c r="B4" t="n" s="5">
        <v>200000000</v>
      </c>
      <c r="C4" t="n" s="5">
        <v>200000000</v>
      </c>
    </row>
    <row r="5" spans="1:3">
      <c r="A5" t="s" s="4">
        <v>137</v>
      </c>
      <c r="B5" t="n" s="5">
        <v>53690776</v>
      </c>
      <c r="C5" t="n" s="5">
        <v>0</v>
      </c>
    </row>
    <row r="6" spans="1:3">
      <c r="A6" t="s" s="4">
        <v>138</v>
      </c>
      <c r="B6" t="n" s="8">
        <v>0.01</v>
      </c>
      <c r="C6" t="n" s="8">
        <v>0.01</v>
      </c>
    </row>
    <row r="7" spans="1:3">
      <c r="A7" t="s" s="4">
        <v>139</v>
      </c>
      <c r="B7" t="n" s="5">
        <v>20000000</v>
      </c>
      <c r="C7" t="n" s="5">
        <v>20000000</v>
      </c>
    </row>
    <row r="8" spans="1:3">
      <c r="A8" t="s" s="4">
        <v>140</v>
      </c>
      <c r="B8" t="n" s="5">
        <v>0</v>
      </c>
      <c r="C8" t="n" s="5">
        <v>0</v>
      </c>
    </row>
    <row r="9" spans="1:3">
      <c r="A9" t="s" s="4">
        <v>141</v>
      </c>
      <c r="B9" t="n" s="5">
        <v>1264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1"/>
    <col customWidth="1" max="2" min="2" width="19"/>
    <col customWidth="1" max="3" min="3" width="21"/>
    <col customWidth="1" max="4" min="4" width="21"/>
    <col customWidth="1" max="5" min="5" width="21"/>
    <col customWidth="1" max="6" min="6" width="33"/>
    <col customWidth="1" max="7" min="7" width="21"/>
  </cols>
  <sheetData>
    <row r="1" spans="1:7">
      <c r="A1" t="s" s="1">
        <v>511</v>
      </c>
      <c r="B1" t="s" s="2">
        <v>512</v>
      </c>
      <c r="C1" t="s" s="2">
        <v>513</v>
      </c>
      <c r="D1" t="s" s="2">
        <v>514</v>
      </c>
      <c r="E1" t="s" s="2">
        <v>325</v>
      </c>
      <c r="F1" t="s" s="2">
        <v>515</v>
      </c>
      <c r="G1" t="s" s="2">
        <v>326</v>
      </c>
    </row>
    <row r="2" spans="1:7">
      <c r="A2" t="s" s="4">
        <v>516</v>
      </c>
    </row>
    <row r="3" spans="1:7">
      <c r="A3" t="s" s="3">
        <v>517</v>
      </c>
    </row>
    <row r="4" spans="1:7">
      <c r="A4" t="s" s="4">
        <v>518</v>
      </c>
      <c r="F4" t="n" s="5">
        <v>9</v>
      </c>
    </row>
    <row r="5" spans="1:7">
      <c r="A5" t="s" s="4">
        <v>519</v>
      </c>
      <c r="F5" t="n" s="7">
        <v>11000000</v>
      </c>
    </row>
    <row r="6" spans="1:7">
      <c r="A6" t="s" s="4">
        <v>520</v>
      </c>
      <c r="F6" t="n" s="5">
        <v>11900000</v>
      </c>
    </row>
    <row r="7" spans="1:7">
      <c r="A7" t="s" s="4">
        <v>521</v>
      </c>
      <c r="D7" t="n" s="7">
        <v>37000000</v>
      </c>
    </row>
    <row r="8" spans="1:7">
      <c r="A8" t="s" s="4">
        <v>522</v>
      </c>
      <c r="F8" t="n" s="5">
        <v>21900000</v>
      </c>
    </row>
    <row r="9" spans="1:7">
      <c r="A9" t="s" s="4">
        <v>523</v>
      </c>
    </row>
    <row r="10" spans="1:7">
      <c r="A10" t="s" s="3">
        <v>517</v>
      </c>
    </row>
    <row r="11" spans="1:7">
      <c r="A11" t="s" s="4">
        <v>524</v>
      </c>
      <c r="E11" t="n" s="7">
        <v>9600000</v>
      </c>
    </row>
    <row r="12" spans="1:7">
      <c r="A12" t="s" s="4">
        <v>525</v>
      </c>
      <c r="G12" t="n" s="7">
        <v>11600000</v>
      </c>
    </row>
    <row r="13" spans="1:7">
      <c r="A13" t="s" s="4">
        <v>526</v>
      </c>
    </row>
    <row r="14" spans="1:7">
      <c r="A14" t="s" s="3">
        <v>517</v>
      </c>
    </row>
    <row r="15" spans="1:7">
      <c r="A15" t="s" s="4">
        <v>524</v>
      </c>
      <c r="E15" t="n" s="5">
        <v>1800000</v>
      </c>
    </row>
    <row r="16" spans="1:7">
      <c r="A16" t="s" s="4">
        <v>527</v>
      </c>
    </row>
    <row r="17" spans="1:7">
      <c r="A17" t="s" s="3">
        <v>517</v>
      </c>
    </row>
    <row r="18" spans="1:7">
      <c r="A18" t="s" s="4">
        <v>528</v>
      </c>
      <c r="C18" t="n" s="7">
        <v>66000000</v>
      </c>
    </row>
    <row r="19" spans="1:7">
      <c r="A19" t="s" s="4">
        <v>529</v>
      </c>
    </row>
    <row r="20" spans="1:7">
      <c r="A20" t="s" s="3">
        <v>517</v>
      </c>
    </row>
    <row r="21" spans="1:7">
      <c r="A21" t="s" s="4">
        <v>524</v>
      </c>
      <c r="E21" t="n" s="5">
        <v>7800000</v>
      </c>
    </row>
    <row r="22" spans="1:7">
      <c r="A22" t="s" s="4">
        <v>530</v>
      </c>
    </row>
    <row r="23" spans="1:7">
      <c r="A23" t="s" s="3">
        <v>517</v>
      </c>
    </row>
    <row r="24" spans="1:7">
      <c r="A24" t="s" s="4">
        <v>528</v>
      </c>
      <c r="F24" t="n" s="5">
        <v>170000000</v>
      </c>
    </row>
    <row r="25" spans="1:7">
      <c r="A25" t="s" s="4">
        <v>531</v>
      </c>
      <c r="E25" t="n" s="7">
        <v>20500000</v>
      </c>
      <c r="F25" t="n" s="7">
        <v>20500000</v>
      </c>
    </row>
    <row r="26" spans="1:7">
      <c r="A26" t="s" s="4">
        <v>532</v>
      </c>
    </row>
    <row r="27" spans="1:7">
      <c r="A27" t="s" s="3">
        <v>517</v>
      </c>
    </row>
    <row r="28" spans="1:7">
      <c r="A28" t="s" s="4">
        <v>533</v>
      </c>
      <c r="B28" t="n" s="5">
        <v>7</v>
      </c>
    </row>
    <row r="29" spans="1:7">
      <c r="A29" t="s" s="4">
        <v>534</v>
      </c>
      <c r="B29" t="n" s="5">
        <v>8</v>
      </c>
    </row>
    <row r="30" spans="1:7">
      <c r="A30" t="s" s="4">
        <v>535</v>
      </c>
      <c r="B30" t="n" s="5">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536</v>
      </c>
      <c r="B1" t="s" s="2">
        <v>1</v>
      </c>
    </row>
    <row r="2" spans="1:2">
      <c r="B2" t="s" s="2">
        <v>325</v>
      </c>
    </row>
    <row r="3" spans="1:2">
      <c r="A3" t="s" s="3">
        <v>537</v>
      </c>
    </row>
    <row r="4" spans="1:2">
      <c r="A4" t="s" s="4">
        <v>538</v>
      </c>
      <c r="B4" t="n" s="7">
        <v>2700000</v>
      </c>
    </row>
    <row r="5" spans="1:2">
      <c r="A5" t="s" s="4">
        <v>539</v>
      </c>
      <c r="B5" t="s" s="4">
        <v>540</v>
      </c>
    </row>
    <row r="6" spans="1:2">
      <c r="A6" t="s" s="4">
        <v>541</v>
      </c>
    </row>
    <row r="7" spans="1:2">
      <c r="A7" t="s" s="3">
        <v>537</v>
      </c>
    </row>
    <row r="8" spans="1:2">
      <c r="A8" t="s" s="4">
        <v>542</v>
      </c>
      <c r="B8" t="n" s="7">
        <v>953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3</v>
      </c>
      <c r="B1" t="s" s="2">
        <v>2</v>
      </c>
      <c r="C1" t="s" s="2">
        <v>83</v>
      </c>
    </row>
    <row r="2" spans="1:3">
      <c r="A2" t="s" s="4">
        <v>544</v>
      </c>
    </row>
    <row r="3" spans="1:3">
      <c r="A3" t="s" s="3">
        <v>545</v>
      </c>
    </row>
    <row r="4" spans="1:3">
      <c r="A4" t="s" s="4">
        <v>546</v>
      </c>
      <c r="B4" t="n" s="7">
        <v>1815</v>
      </c>
      <c r="C4" t="n" s="7">
        <v>88</v>
      </c>
    </row>
    <row r="5" spans="1:3">
      <c r="A5" t="s" s="4">
        <v>547</v>
      </c>
    </row>
    <row r="6" spans="1:3">
      <c r="A6" t="s" s="3">
        <v>545</v>
      </c>
    </row>
    <row r="7" spans="1:3">
      <c r="A7" t="s" s="4">
        <v>546</v>
      </c>
      <c r="B7" t="n" s="5">
        <v>1316</v>
      </c>
      <c r="C7" t="n" s="5">
        <v>0</v>
      </c>
    </row>
    <row r="8" spans="1:3">
      <c r="A8" t="s" s="4">
        <v>548</v>
      </c>
    </row>
    <row r="9" spans="1:3">
      <c r="A9" t="s" s="3">
        <v>545</v>
      </c>
    </row>
    <row r="10" spans="1:3">
      <c r="A10" t="s" s="4">
        <v>549</v>
      </c>
      <c r="B10" t="n" s="5">
        <v>14</v>
      </c>
      <c r="C10" t="n" s="5">
        <v>89</v>
      </c>
    </row>
    <row r="11" spans="1:3">
      <c r="A11" t="s" s="4">
        <v>550</v>
      </c>
    </row>
    <row r="12" spans="1:3">
      <c r="A12" t="s" s="3">
        <v>545</v>
      </c>
    </row>
    <row r="13" spans="1:3">
      <c r="A13" t="s" s="4">
        <v>546</v>
      </c>
      <c r="B13" t="n" s="5">
        <v>166</v>
      </c>
      <c r="C13" t="n" s="5">
        <v>175</v>
      </c>
    </row>
    <row r="14" spans="1:3">
      <c r="A14" t="s" s="4">
        <v>551</v>
      </c>
    </row>
    <row r="15" spans="1:3">
      <c r="A15" t="s" s="3">
        <v>545</v>
      </c>
    </row>
    <row r="16" spans="1:3">
      <c r="A16" t="s" s="4">
        <v>549</v>
      </c>
      <c r="B16" t="n" s="7">
        <v>28</v>
      </c>
      <c r="C16" t="n" s="7">
        <v>2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2</v>
      </c>
      <c r="B1" t="s" s="2">
        <v>25</v>
      </c>
      <c r="D1" t="s" s="2">
        <v>1</v>
      </c>
    </row>
    <row r="2" spans="1:5">
      <c r="B2" t="s" s="2">
        <v>2</v>
      </c>
      <c r="C2" t="s" s="2">
        <v>26</v>
      </c>
      <c r="D2" t="s" s="2">
        <v>2</v>
      </c>
      <c r="E2" t="s" s="2">
        <v>26</v>
      </c>
    </row>
    <row r="3" spans="1:5">
      <c r="A3" t="s" s="4">
        <v>553</v>
      </c>
    </row>
    <row r="4" spans="1:5">
      <c r="A4" t="s" s="3">
        <v>554</v>
      </c>
    </row>
    <row r="5" spans="1:5">
      <c r="A5" t="s" s="4">
        <v>555</v>
      </c>
      <c r="B5" t="n" s="7">
        <v>4360</v>
      </c>
      <c r="C5" t="n" s="7">
        <v>11</v>
      </c>
      <c r="D5" t="n" s="7">
        <v>4001</v>
      </c>
      <c r="E5" t="n" s="7">
        <v>-41</v>
      </c>
    </row>
    <row r="6" spans="1:5">
      <c r="A6" t="s" s="4">
        <v>556</v>
      </c>
    </row>
    <row r="7" spans="1:5">
      <c r="A7" t="s" s="3">
        <v>554</v>
      </c>
    </row>
    <row r="8" spans="1:5">
      <c r="A8" t="s" s="4">
        <v>557</v>
      </c>
      <c r="B8" t="n" s="5">
        <v>407</v>
      </c>
      <c r="C8" t="n" s="5">
        <v>-18</v>
      </c>
      <c r="D8" t="n" s="5">
        <v>429</v>
      </c>
      <c r="E8" t="n" s="5">
        <v>5</v>
      </c>
    </row>
    <row r="9" spans="1:5">
      <c r="A9" t="s" s="4">
        <v>558</v>
      </c>
    </row>
    <row r="10" spans="1:5">
      <c r="A10" t="s" s="3">
        <v>554</v>
      </c>
    </row>
    <row r="11" spans="1:5">
      <c r="A11" t="s" s="4">
        <v>557</v>
      </c>
      <c r="B11" t="n" s="5">
        <v>53</v>
      </c>
      <c r="C11" t="n" s="5">
        <v>1</v>
      </c>
      <c r="D11" t="n" s="5">
        <v>151</v>
      </c>
      <c r="E11" t="n" s="5">
        <v>-4</v>
      </c>
    </row>
    <row r="12" spans="1:5">
      <c r="A12" t="s" s="4">
        <v>559</v>
      </c>
    </row>
    <row r="13" spans="1:5">
      <c r="A13" t="s" s="3">
        <v>554</v>
      </c>
    </row>
    <row r="14" spans="1:5">
      <c r="A14" t="s" s="4">
        <v>557</v>
      </c>
      <c r="B14" t="n" s="5">
        <v>14</v>
      </c>
      <c r="C14" t="n" s="5">
        <v>0</v>
      </c>
      <c r="D14" t="n" s="5">
        <v>-18</v>
      </c>
      <c r="E14" t="n" s="5">
        <v>0</v>
      </c>
    </row>
    <row r="15" spans="1:5">
      <c r="A15" t="s" s="4">
        <v>560</v>
      </c>
      <c r="B15" t="n" s="5">
        <v>-157</v>
      </c>
      <c r="C15" t="n" s="5">
        <v>-165</v>
      </c>
      <c r="D15" t="n" s="5">
        <v>852</v>
      </c>
      <c r="E15" t="n" s="5">
        <v>-339</v>
      </c>
    </row>
    <row r="16" spans="1:5">
      <c r="A16" t="s" s="4">
        <v>561</v>
      </c>
    </row>
    <row r="17" spans="1:5">
      <c r="A17" t="s" s="3">
        <v>554</v>
      </c>
    </row>
    <row r="18" spans="1:5">
      <c r="A18" t="s" s="4">
        <v>562</v>
      </c>
      <c r="B18" t="n" s="7">
        <v>-188</v>
      </c>
      <c r="C18" t="n" s="7">
        <v>-333</v>
      </c>
      <c r="D18" t="n" s="7">
        <v>210</v>
      </c>
      <c r="E18" t="n" s="7">
        <v>-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3</v>
      </c>
      <c r="B1" t="s" s="2">
        <v>2</v>
      </c>
      <c r="C1" t="s" s="2">
        <v>83</v>
      </c>
    </row>
    <row r="2" spans="1:3">
      <c r="A2" t="s" s="3">
        <v>564</v>
      </c>
    </row>
    <row r="3" spans="1:3">
      <c r="A3" t="s" s="4">
        <v>565</v>
      </c>
      <c r="B3" t="n" s="7">
        <v>1805</v>
      </c>
      <c r="C3" t="n" s="7">
        <v>1821</v>
      </c>
    </row>
    <row r="4" spans="1:3">
      <c r="A4" t="s" s="4">
        <v>566</v>
      </c>
    </row>
    <row r="5" spans="1:3">
      <c r="A5" t="s" s="3">
        <v>564</v>
      </c>
    </row>
    <row r="6" spans="1:3">
      <c r="A6" t="s" s="4">
        <v>565</v>
      </c>
      <c r="B6" t="n" s="5">
        <v>750</v>
      </c>
      <c r="C6" t="n" s="5">
        <v>1607</v>
      </c>
    </row>
    <row r="7" spans="1:3">
      <c r="A7" t="s" s="4">
        <v>567</v>
      </c>
    </row>
    <row r="8" spans="1:3">
      <c r="A8" t="s" s="3">
        <v>564</v>
      </c>
    </row>
    <row r="9" spans="1:3">
      <c r="A9" t="s" s="4">
        <v>565</v>
      </c>
      <c r="B9" t="n" s="7">
        <v>1055</v>
      </c>
    </row>
    <row r="10" spans="1:3">
      <c r="A10" t="s" s="4">
        <v>568</v>
      </c>
    </row>
    <row r="11" spans="1:3">
      <c r="A11" t="s" s="3">
        <v>564</v>
      </c>
    </row>
    <row r="12" spans="1:3">
      <c r="A12" t="s" s="4">
        <v>565</v>
      </c>
      <c r="C12" t="n" s="7">
        <v>2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9</v>
      </c>
      <c r="B1" t="s" s="2">
        <v>2</v>
      </c>
      <c r="C1" t="s" s="2">
        <v>83</v>
      </c>
    </row>
    <row r="2" spans="1:3">
      <c r="A2" t="s" s="4">
        <v>570</v>
      </c>
    </row>
    <row r="3" spans="1:3">
      <c r="A3" t="s" s="3">
        <v>571</v>
      </c>
    </row>
    <row r="4" spans="1:3">
      <c r="A4" t="s" s="4">
        <v>572</v>
      </c>
      <c r="B4" t="n" s="10">
        <v>3.3</v>
      </c>
      <c r="C4" t="n" s="10">
        <v>-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 customWidth="1" max="5" min="5" width="27"/>
    <col customWidth="1" max="6" min="6" width="21"/>
  </cols>
  <sheetData>
    <row r="1" spans="1:6">
      <c r="A1" t="s" s="1">
        <v>573</v>
      </c>
      <c r="B1" t="s" s="2">
        <v>324</v>
      </c>
      <c r="C1" t="s" s="2">
        <v>574</v>
      </c>
      <c r="D1" t="s" s="2">
        <v>326</v>
      </c>
      <c r="E1" t="s" s="2">
        <v>574</v>
      </c>
      <c r="F1" t="s" s="2">
        <v>326</v>
      </c>
    </row>
    <row r="2" spans="1:6">
      <c r="A2" t="s" s="3">
        <v>575</v>
      </c>
    </row>
    <row r="3" spans="1:6">
      <c r="A3" t="s" s="4">
        <v>576</v>
      </c>
      <c r="C3" t="n" s="10">
        <v>4.2</v>
      </c>
      <c r="D3" t="n" s="10">
        <v>0.9</v>
      </c>
      <c r="E3" t="n" s="10">
        <v>6.2</v>
      </c>
      <c r="F3" t="n" s="10">
        <v>1.7</v>
      </c>
    </row>
    <row r="4" spans="1:6">
      <c r="A4" t="s" s="4">
        <v>577</v>
      </c>
      <c r="C4" t="n" s="5">
        <v>1</v>
      </c>
      <c r="D4" t="n" s="10">
        <v>0.3</v>
      </c>
      <c r="E4" t="n" s="11">
        <v>1.7</v>
      </c>
      <c r="F4" t="n" s="10">
        <v>0.6</v>
      </c>
    </row>
    <row r="5" spans="1:6">
      <c r="A5" t="s" s="4">
        <v>578</v>
      </c>
    </row>
    <row r="6" spans="1:6">
      <c r="A6" t="s" s="3">
        <v>575</v>
      </c>
    </row>
    <row r="7" spans="1:6">
      <c r="A7" t="s" s="4">
        <v>576</v>
      </c>
      <c r="C7" t="n" s="7">
        <v>1</v>
      </c>
      <c r="E7" t="n" s="7">
        <v>1</v>
      </c>
    </row>
    <row r="8" spans="1:6">
      <c r="A8" t="s" s="4">
        <v>579</v>
      </c>
    </row>
    <row r="9" spans="1:6">
      <c r="A9" t="s" s="3">
        <v>575</v>
      </c>
    </row>
    <row r="10" spans="1:6">
      <c r="A10" t="s" s="4">
        <v>580</v>
      </c>
      <c r="C10" t="n" s="5">
        <v>5800000</v>
      </c>
      <c r="E10" t="n" s="5">
        <v>5800000</v>
      </c>
    </row>
    <row r="11" spans="1:6">
      <c r="A11" t="s" s="4">
        <v>349</v>
      </c>
    </row>
    <row r="12" spans="1:6">
      <c r="A12" t="s" s="3">
        <v>575</v>
      </c>
    </row>
    <row r="13" spans="1:6">
      <c r="A13" t="s" s="4">
        <v>350</v>
      </c>
      <c r="B13" t="n" s="5">
        <v>2</v>
      </c>
    </row>
    <row r="14" spans="1:6">
      <c r="A14" t="s" s="4">
        <v>581</v>
      </c>
    </row>
    <row r="15" spans="1:6">
      <c r="A15" t="s" s="3">
        <v>575</v>
      </c>
    </row>
    <row r="16" spans="1:6">
      <c r="A16" t="s" s="4">
        <v>350</v>
      </c>
      <c r="E16" t="n" s="5">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r="A1" t="s" s="1">
        <v>582</v>
      </c>
      <c r="B1" t="s" s="2">
        <v>1</v>
      </c>
    </row>
    <row r="2" spans="1:2">
      <c r="B2" t="s" s="2">
        <v>583</v>
      </c>
    </row>
    <row r="3" spans="1:2">
      <c r="A3" t="s" s="3">
        <v>584</v>
      </c>
    </row>
    <row r="4" spans="1:2">
      <c r="A4" t="s" s="4">
        <v>585</v>
      </c>
      <c r="B4" t="n" s="5">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6</v>
      </c>
      <c r="B1" t="s" s="2">
        <v>25</v>
      </c>
      <c r="D1" t="s" s="2">
        <v>1</v>
      </c>
    </row>
    <row r="2" spans="1:5">
      <c r="B2" t="s" s="2">
        <v>2</v>
      </c>
      <c r="C2" t="s" s="2">
        <v>26</v>
      </c>
      <c r="D2" t="s" s="2">
        <v>2</v>
      </c>
      <c r="E2" t="s" s="2">
        <v>26</v>
      </c>
    </row>
    <row r="3" spans="1:5">
      <c r="A3" t="s" s="3">
        <v>587</v>
      </c>
    </row>
    <row r="4" spans="1:5">
      <c r="A4" t="s" s="4">
        <v>28</v>
      </c>
      <c r="B4" t="n" s="7">
        <v>419977</v>
      </c>
      <c r="C4" t="n" s="7">
        <v>402016</v>
      </c>
      <c r="D4" t="n" s="7">
        <v>1254617</v>
      </c>
      <c r="E4" t="n" s="7">
        <v>1041473</v>
      </c>
    </row>
    <row r="5" spans="1:5">
      <c r="A5" t="s" s="4">
        <v>588</v>
      </c>
      <c r="B5" t="n" s="5">
        <v>77922</v>
      </c>
      <c r="C5" t="n" s="5">
        <v>88370</v>
      </c>
      <c r="D5" t="n" s="5">
        <v>243203</v>
      </c>
      <c r="E5" t="n" s="5">
        <v>214249</v>
      </c>
    </row>
    <row r="6" spans="1:5">
      <c r="A6" t="s" s="4">
        <v>31</v>
      </c>
      <c r="B6" t="n" s="5">
        <v>-3977</v>
      </c>
      <c r="C6" t="n" s="5">
        <v>-4502</v>
      </c>
      <c r="D6" t="n" s="5">
        <v>-12457</v>
      </c>
      <c r="E6" t="n" s="5">
        <v>-12795</v>
      </c>
    </row>
    <row r="7" spans="1:5">
      <c r="A7" t="s" s="4">
        <v>32</v>
      </c>
      <c r="B7" t="n" s="5">
        <v>-10</v>
      </c>
      <c r="C7" t="n" s="5">
        <v>-19</v>
      </c>
      <c r="D7" t="n" s="5">
        <v>-9037</v>
      </c>
      <c r="E7" t="n" s="5">
        <v>-1476</v>
      </c>
    </row>
    <row r="8" spans="1:5">
      <c r="A8" t="s" s="4">
        <v>33</v>
      </c>
      <c r="B8" t="n" s="5">
        <v>-62637</v>
      </c>
      <c r="C8" t="n" s="5">
        <v>-58414</v>
      </c>
      <c r="D8" t="n" s="5">
        <v>-178539</v>
      </c>
      <c r="E8" t="n" s="5">
        <v>-160666</v>
      </c>
    </row>
    <row r="9" spans="1:5">
      <c r="A9" t="s" s="4">
        <v>589</v>
      </c>
      <c r="B9" t="n" s="5">
        <v>-2713</v>
      </c>
      <c r="C9" t="n" s="5">
        <v>-2752</v>
      </c>
      <c r="D9" t="n" s="5">
        <v>-11279</v>
      </c>
      <c r="E9" t="n" s="5">
        <v>-11743</v>
      </c>
    </row>
    <row r="10" spans="1:5">
      <c r="A10" t="s" s="4">
        <v>36</v>
      </c>
      <c r="B10" t="n" s="5">
        <v>1047</v>
      </c>
      <c r="C10" t="n" s="5">
        <v>2859</v>
      </c>
      <c r="D10" t="n" s="5">
        <v>-57</v>
      </c>
      <c r="E10" t="n" s="5">
        <v>5658</v>
      </c>
    </row>
    <row r="11" spans="1:5">
      <c r="A11" t="s" s="4">
        <v>37</v>
      </c>
      <c r="B11" t="n" s="5">
        <v>9632</v>
      </c>
      <c r="C11" t="n" s="5">
        <v>25542</v>
      </c>
      <c r="D11" t="n" s="5">
        <v>31834</v>
      </c>
      <c r="E11" t="n" s="5">
        <v>33227</v>
      </c>
    </row>
    <row r="12" spans="1:5">
      <c r="A12" t="s" s="4">
        <v>590</v>
      </c>
    </row>
    <row r="13" spans="1:5">
      <c r="A13" t="s" s="3">
        <v>587</v>
      </c>
    </row>
    <row r="14" spans="1:5">
      <c r="A14" t="s" s="4">
        <v>28</v>
      </c>
      <c r="B14" t="n" s="5">
        <v>160004</v>
      </c>
      <c r="C14" t="n" s="5">
        <v>123905</v>
      </c>
      <c r="D14" t="n" s="5">
        <v>441263</v>
      </c>
      <c r="E14" t="n" s="5">
        <v>343890</v>
      </c>
    </row>
    <row r="15" spans="1:5">
      <c r="A15" t="s" s="4">
        <v>588</v>
      </c>
      <c r="B15" t="n" s="5">
        <v>25780</v>
      </c>
      <c r="C15" t="n" s="5">
        <v>29718</v>
      </c>
      <c r="D15" t="n" s="5">
        <v>72884</v>
      </c>
      <c r="E15" t="n" s="5">
        <v>64437</v>
      </c>
    </row>
    <row r="16" spans="1:5">
      <c r="A16" t="s" s="4">
        <v>591</v>
      </c>
    </row>
    <row r="17" spans="1:5">
      <c r="A17" t="s" s="3">
        <v>587</v>
      </c>
    </row>
    <row r="18" spans="1:5">
      <c r="A18" t="s" s="4">
        <v>28</v>
      </c>
      <c r="B18" t="n" s="5">
        <v>221077</v>
      </c>
      <c r="C18" t="n" s="5">
        <v>229209</v>
      </c>
      <c r="D18" t="n" s="5">
        <v>689971</v>
      </c>
      <c r="E18" t="n" s="5">
        <v>645081</v>
      </c>
    </row>
    <row r="19" spans="1:5">
      <c r="A19" t="s" s="4">
        <v>588</v>
      </c>
      <c r="B19" t="n" s="5">
        <v>38925</v>
      </c>
      <c r="C19" t="n" s="5">
        <v>47680</v>
      </c>
      <c r="D19" t="n" s="5">
        <v>138521</v>
      </c>
      <c r="E19" t="n" s="5">
        <v>137640</v>
      </c>
    </row>
    <row r="20" spans="1:5">
      <c r="A20" t="s" s="4">
        <v>592</v>
      </c>
    </row>
    <row r="21" spans="1:5">
      <c r="A21" t="s" s="3">
        <v>587</v>
      </c>
    </row>
    <row r="22" spans="1:5">
      <c r="A22" t="s" s="4">
        <v>28</v>
      </c>
      <c r="B22" t="n" s="5">
        <v>38896</v>
      </c>
      <c r="C22" t="n" s="5">
        <v>48902</v>
      </c>
      <c r="D22" t="n" s="5">
        <v>123383</v>
      </c>
      <c r="E22" t="n" s="5">
        <v>52502</v>
      </c>
    </row>
    <row r="23" spans="1:5">
      <c r="A23" t="s" s="4">
        <v>588</v>
      </c>
      <c r="B23" t="n" s="7">
        <v>13217</v>
      </c>
      <c r="C23" t="n" s="7">
        <v>10972</v>
      </c>
      <c r="D23" t="n" s="7">
        <v>31798</v>
      </c>
      <c r="E23" t="n" s="7">
        <v>1217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r="1" spans="1:4">
      <c r="A1" t="s" s="1">
        <v>593</v>
      </c>
      <c r="B1" t="s" s="2">
        <v>594</v>
      </c>
      <c r="C1" t="s" s="2">
        <v>595</v>
      </c>
      <c r="D1" t="s" s="2">
        <v>596</v>
      </c>
    </row>
    <row r="2" spans="1:4">
      <c r="A2" t="s" s="3">
        <v>597</v>
      </c>
    </row>
    <row r="3" spans="1:4">
      <c r="A3" t="s" s="4">
        <v>137</v>
      </c>
      <c r="C3" t="n" s="5">
        <v>53690776</v>
      </c>
      <c r="D3" t="n" s="5">
        <v>0</v>
      </c>
    </row>
    <row r="4" spans="1:4">
      <c r="A4" t="s" s="4">
        <v>578</v>
      </c>
    </row>
    <row r="5" spans="1:4">
      <c r="A5" t="s" s="3">
        <v>597</v>
      </c>
    </row>
    <row r="6" spans="1:4">
      <c r="A6" t="s" s="4">
        <v>137</v>
      </c>
      <c r="B6" t="n" s="5">
        <v>53719878</v>
      </c>
    </row>
    <row r="7" spans="1:4">
      <c r="A7" t="s" s="4">
        <v>349</v>
      </c>
    </row>
    <row r="8" spans="1:4">
      <c r="A8" t="s" s="3">
        <v>597</v>
      </c>
    </row>
    <row r="9" spans="1:4">
      <c r="A9" t="s" s="4">
        <v>350</v>
      </c>
      <c r="B9" t="n" s="5">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15"/>
    <col customWidth="1" max="6" min="6" width="18"/>
    <col customWidth="1" max="7" min="7" width="46"/>
    <col customWidth="1" max="8" min="8" width="25"/>
    <col customWidth="1" max="9" min="9" width="24"/>
  </cols>
  <sheetData>
    <row r="1" spans="1:9">
      <c r="A1" t="s" s="1">
        <v>142</v>
      </c>
      <c r="B1" t="s" s="2">
        <v>143</v>
      </c>
      <c r="C1" t="s" s="2">
        <v>144</v>
      </c>
      <c r="D1" t="s" s="2">
        <v>145</v>
      </c>
      <c r="E1" t="s" s="2">
        <v>146</v>
      </c>
      <c r="F1" t="s" s="2">
        <v>147</v>
      </c>
      <c r="G1" t="s" s="2">
        <v>148</v>
      </c>
      <c r="H1" t="s" s="2">
        <v>149</v>
      </c>
      <c r="I1" t="s" s="2">
        <v>150</v>
      </c>
    </row>
    <row r="2" spans="1:9">
      <c r="A2" t="s" s="4">
        <v>151</v>
      </c>
      <c r="B2" t="n" s="7">
        <v>525644</v>
      </c>
      <c r="C2" t="n" s="7">
        <v>0</v>
      </c>
      <c r="D2" t="n" s="7">
        <v>0</v>
      </c>
      <c r="E2" t="n" s="7">
        <v>0</v>
      </c>
      <c r="F2" t="n" s="7">
        <v>0</v>
      </c>
      <c r="G2" t="n" s="7">
        <v>35339</v>
      </c>
      <c r="H2" t="n" s="7">
        <v>489381</v>
      </c>
      <c r="I2" t="n" s="7">
        <v>924</v>
      </c>
    </row>
    <row r="3" spans="1:9">
      <c r="A3" t="s" s="4">
        <v>152</v>
      </c>
      <c r="C3" t="n" s="5">
        <v>0</v>
      </c>
    </row>
    <row r="4" spans="1:9">
      <c r="A4" t="s" s="3">
        <v>153</v>
      </c>
    </row>
    <row r="5" spans="1:9">
      <c r="A5" t="s" s="4">
        <v>47</v>
      </c>
      <c r="B5" t="n" s="5">
        <v>21888</v>
      </c>
      <c r="F5" t="n" s="5">
        <v>21634</v>
      </c>
      <c r="I5" t="n" s="5">
        <v>254</v>
      </c>
    </row>
    <row r="6" spans="1:9">
      <c r="A6" t="s" s="4">
        <v>154</v>
      </c>
      <c r="B6" t="n" s="5">
        <v>2667</v>
      </c>
      <c r="G6" t="n" s="5">
        <v>2667</v>
      </c>
    </row>
    <row r="7" spans="1:9">
      <c r="A7" t="s" s="4">
        <v>155</v>
      </c>
      <c r="B7" t="n" s="5">
        <v>-1</v>
      </c>
      <c r="G7" t="n" s="5">
        <v>-1</v>
      </c>
    </row>
    <row r="8" spans="1:9">
      <c r="A8" t="s" s="4">
        <v>63</v>
      </c>
      <c r="B8" t="n" s="5">
        <v>-13975</v>
      </c>
      <c r="G8" t="n" s="5">
        <v>-13970</v>
      </c>
      <c r="I8" t="n" s="5">
        <v>-5</v>
      </c>
    </row>
    <row r="9" spans="1:9">
      <c r="A9" t="s" s="4">
        <v>156</v>
      </c>
      <c r="B9" t="n" s="5">
        <v>-497</v>
      </c>
      <c r="G9" t="n" s="5">
        <v>-497</v>
      </c>
    </row>
    <row r="10" spans="1:9">
      <c r="A10" t="s" s="4">
        <v>157</v>
      </c>
      <c r="B10" t="n" s="5">
        <v>148</v>
      </c>
      <c r="H10" t="n" s="5">
        <v>148</v>
      </c>
    </row>
    <row r="11" spans="1:9">
      <c r="A11" t="s" s="4">
        <v>158</v>
      </c>
      <c r="B11" t="n" s="5">
        <v>-222</v>
      </c>
      <c r="I11" t="n" s="5">
        <v>-222</v>
      </c>
    </row>
    <row r="12" spans="1:9">
      <c r="A12" t="s" s="4">
        <v>159</v>
      </c>
      <c r="B12" t="n" s="5">
        <v>244475</v>
      </c>
      <c r="H12" t="n" s="5">
        <v>244475</v>
      </c>
    </row>
    <row r="13" spans="1:9">
      <c r="A13" t="s" s="4">
        <v>160</v>
      </c>
      <c r="B13" t="n" s="5">
        <v>780127</v>
      </c>
      <c r="C13" t="n" s="7">
        <v>0</v>
      </c>
      <c r="D13" t="n" s="5">
        <v>0</v>
      </c>
      <c r="E13" t="n" s="5">
        <v>0</v>
      </c>
      <c r="F13" t="n" s="5">
        <v>21634</v>
      </c>
      <c r="G13" t="n" s="5">
        <v>23538</v>
      </c>
      <c r="H13" t="n" s="5">
        <v>734004</v>
      </c>
      <c r="I13" t="n" s="5">
        <v>951</v>
      </c>
    </row>
    <row r="14" spans="1:9">
      <c r="A14" t="s" s="4">
        <v>161</v>
      </c>
      <c r="C14" t="n" s="5">
        <v>0</v>
      </c>
    </row>
    <row r="15" spans="1:9">
      <c r="A15" t="s" s="4">
        <v>162</v>
      </c>
      <c r="B15" t="n" s="7">
        <v>687437</v>
      </c>
      <c r="C15" t="n" s="7">
        <v>0</v>
      </c>
      <c r="D15" t="n" s="5">
        <v>0</v>
      </c>
      <c r="E15" t="n" s="5">
        <v>0</v>
      </c>
      <c r="F15" t="n" s="5">
        <v>0</v>
      </c>
      <c r="G15" t="n" s="5">
        <v>10374</v>
      </c>
      <c r="H15" t="n" s="5">
        <v>676036</v>
      </c>
      <c r="I15" t="n" s="5">
        <v>1027</v>
      </c>
    </row>
    <row r="16" spans="1:9">
      <c r="A16" t="s" s="4">
        <v>163</v>
      </c>
      <c r="B16" t="n" s="5">
        <v>0</v>
      </c>
      <c r="C16" t="n" s="5">
        <v>0</v>
      </c>
    </row>
    <row r="17" spans="1:9">
      <c r="A17" t="s" s="4">
        <v>162</v>
      </c>
      <c r="B17" t="n" s="7">
        <v>687437</v>
      </c>
      <c r="C17" t="n" s="7">
        <v>0</v>
      </c>
      <c r="D17" t="n" s="5">
        <v>0</v>
      </c>
      <c r="E17" t="n" s="5">
        <v>0</v>
      </c>
      <c r="F17" t="n" s="5">
        <v>0</v>
      </c>
      <c r="G17" t="n" s="5">
        <v>10374</v>
      </c>
      <c r="H17" t="n" s="5">
        <v>676036</v>
      </c>
      <c r="I17" t="n" s="5">
        <v>1027</v>
      </c>
    </row>
    <row r="18" spans="1:9">
      <c r="A18" t="s" s="4">
        <v>163</v>
      </c>
      <c r="B18" t="n" s="5">
        <v>0</v>
      </c>
      <c r="C18" t="n" s="5">
        <v>0</v>
      </c>
    </row>
    <row r="19" spans="1:9">
      <c r="A19" t="s" s="3">
        <v>153</v>
      </c>
    </row>
    <row r="20" spans="1:9">
      <c r="A20" t="s" s="4">
        <v>47</v>
      </c>
      <c r="B20" t="n" s="7">
        <v>24567</v>
      </c>
      <c r="F20" t="n" s="5">
        <v>6169</v>
      </c>
      <c r="H20" t="n" s="5">
        <v>18176</v>
      </c>
      <c r="I20" t="n" s="5">
        <v>222</v>
      </c>
    </row>
    <row r="21" spans="1:9">
      <c r="A21" t="s" s="4">
        <v>154</v>
      </c>
      <c r="B21" t="n" s="5">
        <v>228</v>
      </c>
      <c r="G21" t="n" s="5">
        <v>228</v>
      </c>
    </row>
    <row r="22" spans="1:9">
      <c r="A22" t="s" s="4">
        <v>155</v>
      </c>
      <c r="B22" t="n" s="5">
        <v>-18</v>
      </c>
      <c r="G22" t="n" s="5">
        <v>-18</v>
      </c>
    </row>
    <row r="23" spans="1:9">
      <c r="A23" t="s" s="4">
        <v>63</v>
      </c>
      <c r="B23" t="n" s="5">
        <v>-16394</v>
      </c>
      <c r="G23" t="n" s="5">
        <v>-16341</v>
      </c>
      <c r="I23" t="n" s="5">
        <v>-53</v>
      </c>
    </row>
    <row r="24" spans="1:9">
      <c r="A24" t="s" s="4">
        <v>156</v>
      </c>
      <c r="B24" t="n" s="5">
        <v>2337</v>
      </c>
      <c r="G24" t="n" s="5">
        <v>2337</v>
      </c>
    </row>
    <row r="25" spans="1:9">
      <c r="A25" t="s" s="4">
        <v>157</v>
      </c>
      <c r="B25" t="n" s="5">
        <v>2482</v>
      </c>
      <c r="C25" t="n" s="7">
        <v>1</v>
      </c>
      <c r="D25" t="n" s="5">
        <v>3572</v>
      </c>
      <c r="E25" t="n" s="5">
        <v>-1097</v>
      </c>
      <c r="H25" t="n" s="5">
        <v>6</v>
      </c>
    </row>
    <row r="26" spans="1:9">
      <c r="A26" t="s" s="4">
        <v>164</v>
      </c>
      <c r="C26" t="n" s="5">
        <v>42000</v>
      </c>
    </row>
    <row r="27" spans="1:9">
      <c r="A27" t="s" s="4">
        <v>165</v>
      </c>
      <c r="B27" t="n" s="5">
        <v>-1276</v>
      </c>
      <c r="C27" t="n" s="7">
        <v>-1</v>
      </c>
      <c r="E27" t="n" s="5">
        <v>-1275</v>
      </c>
    </row>
    <row r="28" spans="1:9">
      <c r="A28" t="s" s="4">
        <v>166</v>
      </c>
      <c r="C28" t="n" s="5">
        <v>-71000</v>
      </c>
    </row>
    <row r="29" spans="1:9">
      <c r="A29" t="s" s="4">
        <v>158</v>
      </c>
      <c r="B29" t="n" s="5">
        <v>-256</v>
      </c>
      <c r="I29" t="n" s="5">
        <v>-256</v>
      </c>
    </row>
    <row r="30" spans="1:9">
      <c r="A30" t="s" s="4">
        <v>159</v>
      </c>
      <c r="B30" t="n" s="5">
        <v>125295</v>
      </c>
      <c r="H30" t="n" s="5">
        <v>125295</v>
      </c>
    </row>
    <row r="31" spans="1:9">
      <c r="A31" t="s" s="4">
        <v>167</v>
      </c>
      <c r="B31" t="n" s="5">
        <v>-47839</v>
      </c>
      <c r="G31" t="n" s="5">
        <v>-11555</v>
      </c>
      <c r="H31" t="n" s="5">
        <v>-36284</v>
      </c>
    </row>
    <row r="32" spans="1:9">
      <c r="A32" t="s" s="4">
        <v>168</v>
      </c>
      <c r="C32" t="n" s="7">
        <v>537</v>
      </c>
      <c r="D32" t="n" s="5">
        <v>782692</v>
      </c>
      <c r="H32" t="n" s="5">
        <v>-783229</v>
      </c>
    </row>
    <row r="33" spans="1:9">
      <c r="A33" t="s" s="4">
        <v>169</v>
      </c>
      <c r="C33" t="n" s="5">
        <v>53720000</v>
      </c>
    </row>
    <row r="34" spans="1:9">
      <c r="A34" t="s" s="4">
        <v>170</v>
      </c>
      <c r="B34" t="n" s="7">
        <v>776563</v>
      </c>
      <c r="C34" t="n" s="7">
        <v>537</v>
      </c>
      <c r="D34" t="n" s="5">
        <v>786264</v>
      </c>
      <c r="E34" t="n" s="5">
        <v>-2372</v>
      </c>
      <c r="F34" t="n" s="5">
        <v>6169</v>
      </c>
      <c r="G34" t="n" s="5">
        <v>-14975</v>
      </c>
      <c r="H34" t="n" s="5">
        <v>0</v>
      </c>
      <c r="I34" t="n" s="5">
        <v>940</v>
      </c>
    </row>
    <row r="35" spans="1:9">
      <c r="A35" t="s" s="4">
        <v>171</v>
      </c>
      <c r="B35" t="n" s="5">
        <v>53690776</v>
      </c>
      <c r="C35" t="n" s="5">
        <v>53691000</v>
      </c>
    </row>
    <row r="36" spans="1:9">
      <c r="A36" t="s" s="3">
        <v>153</v>
      </c>
    </row>
    <row r="37" spans="1:9">
      <c r="A37" t="s" s="4">
        <v>47</v>
      </c>
      <c r="B37" t="n" s="7">
        <v>6285</v>
      </c>
    </row>
    <row r="38" spans="1:9">
      <c r="A38" t="s" s="4">
        <v>63</v>
      </c>
      <c r="B38" t="n" s="5">
        <v>-7685</v>
      </c>
    </row>
    <row r="39" spans="1:9">
      <c r="A39" t="s" s="4">
        <v>170</v>
      </c>
      <c r="B39" t="n" s="7">
        <v>776563</v>
      </c>
      <c r="C39" t="n" s="7">
        <v>537</v>
      </c>
      <c r="D39" t="n" s="7">
        <v>786264</v>
      </c>
      <c r="E39" t="n" s="7">
        <v>-2372</v>
      </c>
      <c r="F39" t="n" s="7">
        <v>6169</v>
      </c>
      <c r="G39" t="n" s="7">
        <v>-14975</v>
      </c>
      <c r="H39" t="n" s="7">
        <v>0</v>
      </c>
      <c r="I39" t="n" s="7">
        <v>940</v>
      </c>
    </row>
    <row r="40" spans="1:9">
      <c r="A40" t="s" s="4">
        <v>171</v>
      </c>
      <c r="B40" t="n" s="5">
        <v>53690776</v>
      </c>
      <c r="C40" t="n" s="5">
        <v>5369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8</v>
      </c>
      <c r="B1" t="s" s="2">
        <v>25</v>
      </c>
      <c r="D1" t="s" s="2">
        <v>1</v>
      </c>
    </row>
    <row r="2" spans="1:5">
      <c r="B2" t="s" s="2">
        <v>2</v>
      </c>
      <c r="C2" t="s" s="2">
        <v>26</v>
      </c>
      <c r="D2" t="s" s="2">
        <v>2</v>
      </c>
      <c r="E2" t="s" s="2">
        <v>26</v>
      </c>
    </row>
    <row r="3" spans="1:5">
      <c r="A3" t="s" s="3">
        <v>50</v>
      </c>
    </row>
    <row r="4" spans="1:5">
      <c r="A4" t="s" s="4">
        <v>45</v>
      </c>
      <c r="B4" t="n" s="7">
        <v>6169</v>
      </c>
      <c r="C4" t="n" s="7">
        <v>12711</v>
      </c>
      <c r="D4" t="n" s="7">
        <v>21542</v>
      </c>
      <c r="E4" t="n" s="7">
        <v>21397</v>
      </c>
    </row>
    <row r="5" spans="1:5">
      <c r="A5" t="s" s="4">
        <v>46</v>
      </c>
      <c r="B5" t="n" s="5">
        <v>0</v>
      </c>
      <c r="C5" t="n" s="5">
        <v>-7102</v>
      </c>
      <c r="D5" t="n" s="5">
        <v>2803</v>
      </c>
      <c r="E5" t="n" s="5">
        <v>237</v>
      </c>
    </row>
    <row r="6" spans="1:5">
      <c r="A6" t="s" s="4">
        <v>599</v>
      </c>
      <c r="B6" t="n" s="7">
        <v>6169</v>
      </c>
      <c r="C6" t="n" s="7">
        <v>5609</v>
      </c>
      <c r="D6" t="n" s="7">
        <v>24345</v>
      </c>
      <c r="E6" t="n" s="7">
        <v>21634</v>
      </c>
    </row>
    <row r="7" spans="1:5">
      <c r="A7" t="s" s="4">
        <v>600</v>
      </c>
      <c r="B7" t="n" s="5">
        <v>53758000</v>
      </c>
      <c r="C7" t="n" s="5">
        <v>53553000</v>
      </c>
      <c r="D7" t="n" s="5">
        <v>53569000</v>
      </c>
      <c r="E7" t="n" s="5">
        <v>54552000</v>
      </c>
    </row>
    <row r="8" spans="1:5">
      <c r="A8" t="s" s="3">
        <v>601</v>
      </c>
    </row>
    <row r="9" spans="1:5">
      <c r="A9" t="s" s="4">
        <v>602</v>
      </c>
      <c r="B9" t="n" s="5">
        <v>30000</v>
      </c>
      <c r="C9" t="n" s="5">
        <v>169000</v>
      </c>
      <c r="D9" t="n" s="5">
        <v>147000</v>
      </c>
      <c r="E9" t="n" s="5">
        <v>189000</v>
      </c>
    </row>
    <row r="10" spans="1:5">
      <c r="A10" t="s" s="4">
        <v>603</v>
      </c>
      <c r="B10" t="n" s="5">
        <v>53787000</v>
      </c>
      <c r="C10" t="n" s="5">
        <v>53722000</v>
      </c>
      <c r="D10" t="n" s="5">
        <v>53716000</v>
      </c>
      <c r="E10" t="n" s="5">
        <v>54741000</v>
      </c>
    </row>
    <row r="11" spans="1:5">
      <c r="A11" t="s" s="3">
        <v>51</v>
      </c>
    </row>
    <row r="12" spans="1:5">
      <c r="A12" t="s" s="4">
        <v>52</v>
      </c>
      <c r="B12" t="n" s="8">
        <v>0.11</v>
      </c>
      <c r="C12" t="n" s="8">
        <v>0.24</v>
      </c>
      <c r="D12" t="n" s="8">
        <v>0.4</v>
      </c>
      <c r="E12" t="n" s="8">
        <v>0.39</v>
      </c>
    </row>
    <row r="13" spans="1:5">
      <c r="A13" t="s" s="4">
        <v>53</v>
      </c>
      <c r="B13" t="n" s="5">
        <v>0</v>
      </c>
      <c r="C13" t="n" s="9">
        <v>-0.14</v>
      </c>
      <c r="D13" t="n" s="9">
        <v>0.05</v>
      </c>
      <c r="E13" t="n" s="9">
        <v>0.01</v>
      </c>
    </row>
    <row r="14" spans="1:5">
      <c r="A14" t="s" s="4">
        <v>54</v>
      </c>
      <c r="B14" t="n" s="9">
        <v>0.11</v>
      </c>
      <c r="C14" t="n" s="9">
        <v>0.1</v>
      </c>
      <c r="D14" t="n" s="9">
        <v>0.45</v>
      </c>
      <c r="E14" t="n" s="9">
        <v>0.4</v>
      </c>
    </row>
    <row r="15" spans="1:5">
      <c r="A15" t="s" s="3">
        <v>55</v>
      </c>
    </row>
    <row r="16" spans="1:5">
      <c r="A16" t="s" s="4">
        <v>52</v>
      </c>
      <c r="B16" t="n" s="9">
        <v>0.11</v>
      </c>
      <c r="C16" t="n" s="9">
        <v>0.24</v>
      </c>
      <c r="D16" t="n" s="9">
        <v>0.4</v>
      </c>
      <c r="E16" t="n" s="9">
        <v>0.39</v>
      </c>
    </row>
    <row r="17" spans="1:5">
      <c r="A17" t="s" s="4">
        <v>53</v>
      </c>
      <c r="B17" t="n" s="5">
        <v>0</v>
      </c>
      <c r="C17" t="n" s="9">
        <v>-0.14</v>
      </c>
      <c r="D17" t="n" s="9">
        <v>0.05</v>
      </c>
      <c r="E17" t="n" s="9">
        <v>0.01</v>
      </c>
    </row>
    <row r="18" spans="1:5">
      <c r="A18" t="s" s="4">
        <v>56</v>
      </c>
      <c r="B18" t="n" s="8">
        <v>0.11</v>
      </c>
      <c r="C18" t="n" s="8">
        <v>0.1</v>
      </c>
      <c r="D18" t="n" s="8">
        <v>0.45</v>
      </c>
      <c r="E18" t="n" s="8">
        <v>0.4</v>
      </c>
    </row>
    <row r="19" spans="1:5">
      <c r="A19" t="s" s="4">
        <v>604</v>
      </c>
      <c r="D19" t="n" s="5">
        <v>51640</v>
      </c>
      <c r="E19" t="n" s="5">
        <v>6712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t="s" s="1">
        <v>605</v>
      </c>
      <c r="B1" t="s" s="2">
        <v>25</v>
      </c>
      <c r="C1" t="s" s="2">
        <v>606</v>
      </c>
      <c r="D1" t="s" s="2">
        <v>1</v>
      </c>
    </row>
    <row r="2" spans="1:4">
      <c r="B2" t="s" s="2">
        <v>26</v>
      </c>
      <c r="C2" t="s" s="2">
        <v>324</v>
      </c>
      <c r="D2" t="s" s="2">
        <v>26</v>
      </c>
    </row>
    <row r="3" spans="1:4">
      <c r="A3" t="s" s="3">
        <v>607</v>
      </c>
    </row>
    <row r="4" spans="1:4">
      <c r="A4" t="s" s="4">
        <v>608</v>
      </c>
      <c r="B4" t="n" s="7">
        <v>1192</v>
      </c>
      <c r="C4" t="n" s="7">
        <v>911</v>
      </c>
      <c r="D4" t="n" s="7">
        <v>5412</v>
      </c>
    </row>
    <row r="5" spans="1:4">
      <c r="A5" t="s" s="4">
        <v>609</v>
      </c>
      <c r="B5" t="n" s="7">
        <v>18332</v>
      </c>
      <c r="C5" t="n" s="7">
        <v>35343</v>
      </c>
      <c r="D5" t="n" s="7">
        <v>549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t="s" s="1">
        <v>610</v>
      </c>
      <c r="B1" t="s" s="2">
        <v>325</v>
      </c>
    </row>
    <row r="2" spans="1:2">
      <c r="A2" t="s" s="4">
        <v>432</v>
      </c>
    </row>
    <row r="3" spans="1:2">
      <c r="A3" t="s" s="3">
        <v>607</v>
      </c>
    </row>
    <row r="4" spans="1:2">
      <c r="A4" t="s" s="4">
        <v>611</v>
      </c>
      <c r="B4" t="n" s="10">
        <v>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t="s" s="1">
        <v>612</v>
      </c>
      <c r="B1" t="s" s="2">
        <v>25</v>
      </c>
      <c r="C1" t="s" s="2">
        <v>606</v>
      </c>
      <c r="D1" t="s" s="2">
        <v>1</v>
      </c>
    </row>
    <row r="2" spans="1:5">
      <c r="B2" t="s" s="2">
        <v>26</v>
      </c>
      <c r="C2" t="s" s="2">
        <v>324</v>
      </c>
      <c r="D2" t="s" s="2">
        <v>2</v>
      </c>
      <c r="E2" t="s" s="2">
        <v>26</v>
      </c>
    </row>
    <row r="3" spans="1:5">
      <c r="A3" t="s" s="3">
        <v>607</v>
      </c>
    </row>
    <row r="4" spans="1:5">
      <c r="A4" t="s" s="4">
        <v>192</v>
      </c>
      <c r="D4" t="n" s="7">
        <v>0</v>
      </c>
      <c r="E4" t="n" s="7">
        <v>127705</v>
      </c>
    </row>
    <row r="5" spans="1:5">
      <c r="A5" t="s" s="4">
        <v>613</v>
      </c>
      <c r="D5" t="n" s="5">
        <v>-256</v>
      </c>
      <c r="E5" t="n" s="5">
        <v>129</v>
      </c>
    </row>
    <row r="6" spans="1:5">
      <c r="A6" t="s" s="4">
        <v>614</v>
      </c>
      <c r="D6" t="n" s="7">
        <v>47839</v>
      </c>
    </row>
    <row r="7" spans="1:5">
      <c r="A7" t="s" s="4">
        <v>432</v>
      </c>
    </row>
    <row r="8" spans="1:5">
      <c r="A8" t="s" s="3">
        <v>607</v>
      </c>
    </row>
    <row r="9" spans="1:5">
      <c r="A9" t="s" s="4">
        <v>608</v>
      </c>
      <c r="B9" t="n" s="7">
        <v>1192</v>
      </c>
      <c r="C9" t="n" s="7">
        <v>911</v>
      </c>
      <c r="E9" t="n" s="5">
        <v>5412</v>
      </c>
    </row>
    <row r="10" spans="1:5">
      <c r="A10" t="s" s="4">
        <v>615</v>
      </c>
      <c r="B10" t="n" s="5">
        <v>18332</v>
      </c>
      <c r="C10" t="n" s="5">
        <v>35343</v>
      </c>
      <c r="E10" t="n" s="5">
        <v>54996</v>
      </c>
    </row>
    <row r="11" spans="1:5">
      <c r="A11" t="s" s="4">
        <v>616</v>
      </c>
      <c r="B11" t="n" s="5">
        <v>3610</v>
      </c>
      <c r="C11" t="n" s="5">
        <v>11872</v>
      </c>
      <c r="E11" t="n" s="5">
        <v>-2874</v>
      </c>
    </row>
    <row r="12" spans="1:5">
      <c r="A12" t="s" s="4">
        <v>192</v>
      </c>
      <c r="B12" t="n" s="5">
        <v>0</v>
      </c>
      <c r="C12" t="n" s="5">
        <v>0</v>
      </c>
      <c r="E12" t="n" s="5">
        <v>127704</v>
      </c>
    </row>
    <row r="13" spans="1:5">
      <c r="A13" t="s" s="4">
        <v>613</v>
      </c>
      <c r="B13" t="n" s="5">
        <v>8162</v>
      </c>
      <c r="C13" t="n" s="5">
        <v>-91015</v>
      </c>
      <c r="E13" t="n" s="5">
        <v>69760</v>
      </c>
    </row>
    <row r="14" spans="1:5">
      <c r="A14" t="s" s="4">
        <v>617</v>
      </c>
      <c r="B14" t="n" s="5">
        <v>0</v>
      </c>
      <c r="C14" t="n" s="5">
        <v>125300</v>
      </c>
      <c r="E14" t="n" s="5">
        <v>0</v>
      </c>
    </row>
    <row r="15" spans="1:5">
      <c r="A15" t="s" s="4">
        <v>618</v>
      </c>
      <c r="B15" t="n" s="5">
        <v>28912</v>
      </c>
      <c r="C15" t="n" s="5">
        <v>80589</v>
      </c>
      <c r="E15" t="n" s="5">
        <v>244174</v>
      </c>
    </row>
    <row r="16" spans="1:5">
      <c r="A16" t="s" s="4">
        <v>619</v>
      </c>
      <c r="B16" t="n" s="5">
        <v>301</v>
      </c>
      <c r="C16" t="n" s="5">
        <v>44706</v>
      </c>
      <c r="E16" t="n" s="5">
        <v>301</v>
      </c>
    </row>
    <row r="17" spans="1:5">
      <c r="A17" t="s" s="4">
        <v>614</v>
      </c>
      <c r="B17" t="n" s="5">
        <v>0</v>
      </c>
      <c r="C17" t="n" s="5">
        <v>-47839</v>
      </c>
      <c r="E17" t="n" s="5">
        <v>0</v>
      </c>
    </row>
    <row r="18" spans="1:5">
      <c r="A18" t="s" s="4">
        <v>620</v>
      </c>
      <c r="B18" t="n" s="7">
        <v>29213</v>
      </c>
      <c r="C18" t="n" s="7">
        <v>77456</v>
      </c>
      <c r="E18" t="n" s="7">
        <v>244475</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2</v>
      </c>
      <c r="B1" t="s" s="2">
        <v>1</v>
      </c>
    </row>
    <row r="2" spans="1:3">
      <c r="B2" t="s" s="2">
        <v>2</v>
      </c>
      <c r="C2" t="s" s="2">
        <v>26</v>
      </c>
    </row>
    <row r="3" spans="1:3">
      <c r="A3" t="s" s="3">
        <v>173</v>
      </c>
    </row>
    <row r="4" spans="1:3">
      <c r="A4" t="s" s="4">
        <v>47</v>
      </c>
      <c r="B4" t="n" s="7">
        <v>24567</v>
      </c>
      <c r="C4" t="n" s="7">
        <v>21888</v>
      </c>
    </row>
    <row r="5" spans="1:3">
      <c r="A5" t="s" s="3">
        <v>174</v>
      </c>
    </row>
    <row r="6" spans="1:3">
      <c r="A6" t="s" s="4">
        <v>175</v>
      </c>
      <c r="B6" t="n" s="5">
        <v>28885</v>
      </c>
      <c r="C6" t="n" s="5">
        <v>21193</v>
      </c>
    </row>
    <row r="7" spans="1:3">
      <c r="A7" t="s" s="4">
        <v>176</v>
      </c>
      <c r="B7" t="n" s="5">
        <v>57</v>
      </c>
      <c r="C7" t="n" s="5">
        <v>-5641</v>
      </c>
    </row>
    <row r="8" spans="1:3">
      <c r="A8" t="s" s="4">
        <v>177</v>
      </c>
      <c r="B8" t="n" s="5">
        <v>11335</v>
      </c>
      <c r="C8" t="n" s="5">
        <v>4644</v>
      </c>
    </row>
    <row r="9" spans="1:3">
      <c r="A9" t="s" s="4">
        <v>178</v>
      </c>
      <c r="B9" t="n" s="5">
        <v>7832</v>
      </c>
      <c r="C9" t="n" s="5">
        <v>0</v>
      </c>
    </row>
    <row r="10" spans="1:3">
      <c r="A10" t="s" s="4">
        <v>179</v>
      </c>
      <c r="B10" t="n" s="5">
        <v>300</v>
      </c>
      <c r="C10" t="n" s="5">
        <v>462</v>
      </c>
    </row>
    <row r="11" spans="1:3">
      <c r="A11" t="s" s="4">
        <v>180</v>
      </c>
      <c r="B11" t="n" s="5">
        <v>2482</v>
      </c>
      <c r="C11" t="n" s="5">
        <v>-12</v>
      </c>
    </row>
    <row r="12" spans="1:3">
      <c r="A12" t="s" s="3">
        <v>181</v>
      </c>
    </row>
    <row r="13" spans="1:3">
      <c r="A13" t="s" s="4">
        <v>182</v>
      </c>
      <c r="B13" t="n" s="5">
        <v>-23247</v>
      </c>
      <c r="C13" t="n" s="5">
        <v>16452</v>
      </c>
    </row>
    <row r="14" spans="1:3">
      <c r="A14" t="s" s="4">
        <v>107</v>
      </c>
      <c r="B14" t="n" s="5">
        <v>-7823</v>
      </c>
      <c r="C14" t="n" s="5">
        <v>-42709</v>
      </c>
    </row>
    <row r="15" spans="1:3">
      <c r="A15" t="s" s="4">
        <v>183</v>
      </c>
      <c r="B15" t="n" s="5">
        <v>48549</v>
      </c>
      <c r="C15" t="n" s="5">
        <v>-128077</v>
      </c>
    </row>
    <row r="16" spans="1:3">
      <c r="A16" t="s" s="4">
        <v>91</v>
      </c>
      <c r="B16" t="n" s="5">
        <v>528</v>
      </c>
      <c r="C16" t="n" s="5">
        <v>2303</v>
      </c>
    </row>
    <row r="17" spans="1:3">
      <c r="A17" t="s" s="4">
        <v>184</v>
      </c>
      <c r="B17" t="n" s="5">
        <v>-13720</v>
      </c>
      <c r="C17" t="n" s="5">
        <v>10154</v>
      </c>
    </row>
    <row r="18" spans="1:3">
      <c r="A18" t="s" s="4">
        <v>185</v>
      </c>
      <c r="B18" t="n" s="5">
        <v>26872</v>
      </c>
      <c r="C18" t="n" s="5">
        <v>14869</v>
      </c>
    </row>
    <row r="19" spans="1:3">
      <c r="A19" t="s" s="4">
        <v>186</v>
      </c>
      <c r="B19" t="n" s="5">
        <v>-7075</v>
      </c>
      <c r="C19" t="n" s="5">
        <v>-19680</v>
      </c>
    </row>
    <row r="20" spans="1:3">
      <c r="A20" t="s" s="4">
        <v>187</v>
      </c>
      <c r="B20" t="n" s="5">
        <v>-6494</v>
      </c>
      <c r="C20" t="n" s="5">
        <v>1716</v>
      </c>
    </row>
    <row r="21" spans="1:3">
      <c r="A21" t="s" s="4">
        <v>188</v>
      </c>
      <c r="B21" t="n" s="5">
        <v>93048</v>
      </c>
      <c r="C21" t="n" s="5">
        <v>-102438</v>
      </c>
    </row>
    <row r="22" spans="1:3">
      <c r="A22" t="s" s="3">
        <v>189</v>
      </c>
    </row>
    <row r="23" spans="1:3">
      <c r="A23" t="s" s="4">
        <v>190</v>
      </c>
      <c r="B23" t="n" s="5">
        <v>1627</v>
      </c>
      <c r="C23" t="n" s="5">
        <v>1270</v>
      </c>
    </row>
    <row r="24" spans="1:3">
      <c r="A24" t="s" s="4">
        <v>191</v>
      </c>
      <c r="B24" t="n" s="5">
        <v>-21931</v>
      </c>
      <c r="C24" t="n" s="5">
        <v>-11467</v>
      </c>
    </row>
    <row r="25" spans="1:3">
      <c r="A25" t="s" s="4">
        <v>192</v>
      </c>
      <c r="B25" t="n" s="5">
        <v>0</v>
      </c>
      <c r="C25" t="n" s="5">
        <v>-127705</v>
      </c>
    </row>
    <row r="26" spans="1:3">
      <c r="A26" t="s" s="4">
        <v>193</v>
      </c>
      <c r="B26" t="n" s="5">
        <v>0</v>
      </c>
      <c r="C26" t="n" s="5">
        <v>-722</v>
      </c>
    </row>
    <row r="27" spans="1:3">
      <c r="A27" t="s" s="4">
        <v>194</v>
      </c>
      <c r="B27" t="n" s="5">
        <v>-9935</v>
      </c>
      <c r="C27" t="n" s="5">
        <v>-2845</v>
      </c>
    </row>
    <row r="28" spans="1:3">
      <c r="A28" t="s" s="4">
        <v>195</v>
      </c>
      <c r="B28" t="n" s="5">
        <v>5997</v>
      </c>
      <c r="C28" t="n" s="5">
        <v>9834</v>
      </c>
    </row>
    <row r="29" spans="1:3">
      <c r="A29" t="s" s="4">
        <v>196</v>
      </c>
      <c r="B29" t="n" s="5">
        <v>-796</v>
      </c>
      <c r="C29" t="n" s="5">
        <v>137</v>
      </c>
    </row>
    <row r="30" spans="1:3">
      <c r="A30" t="s" s="4">
        <v>197</v>
      </c>
      <c r="B30" t="n" s="5">
        <v>0</v>
      </c>
      <c r="C30" t="n" s="5">
        <v>-4900</v>
      </c>
    </row>
    <row r="31" spans="1:3">
      <c r="A31" t="s" s="4">
        <v>198</v>
      </c>
      <c r="B31" t="n" s="5">
        <v>-25038</v>
      </c>
      <c r="C31" t="n" s="5">
        <v>-136398</v>
      </c>
    </row>
    <row r="32" spans="1:3">
      <c r="A32" t="s" s="3">
        <v>199</v>
      </c>
    </row>
    <row r="33" spans="1:3">
      <c r="A33" t="s" s="4">
        <v>200</v>
      </c>
      <c r="B33" t="n" s="5">
        <v>0</v>
      </c>
      <c r="C33" t="n" s="5">
        <v>-4424</v>
      </c>
    </row>
    <row r="34" spans="1:3">
      <c r="A34" t="s" s="4">
        <v>201</v>
      </c>
      <c r="B34" t="n" s="5">
        <v>0</v>
      </c>
      <c r="C34" t="n" s="5">
        <v>2855</v>
      </c>
    </row>
    <row r="35" spans="1:3">
      <c r="A35" t="s" s="4">
        <v>202</v>
      </c>
      <c r="B35" t="n" s="5">
        <v>80589</v>
      </c>
      <c r="C35" t="n" s="5">
        <v>244174</v>
      </c>
    </row>
    <row r="36" spans="1:3">
      <c r="A36" t="s" s="4">
        <v>203</v>
      </c>
      <c r="B36" t="n" s="5">
        <v>-1275</v>
      </c>
      <c r="C36" t="n" s="5">
        <v>0</v>
      </c>
    </row>
    <row r="37" spans="1:3">
      <c r="A37" t="s" s="4">
        <v>204</v>
      </c>
      <c r="B37" t="n" s="5">
        <v>0</v>
      </c>
      <c r="C37" t="n" s="5">
        <v>12</v>
      </c>
    </row>
    <row r="38" spans="1:3">
      <c r="A38" t="s" s="4">
        <v>205</v>
      </c>
      <c r="B38" t="n" s="5">
        <v>-256</v>
      </c>
      <c r="C38" t="n" s="5">
        <v>129</v>
      </c>
    </row>
    <row r="39" spans="1:3">
      <c r="A39" t="s" s="4">
        <v>206</v>
      </c>
      <c r="B39" t="n" s="5">
        <v>79058</v>
      </c>
      <c r="C39" t="n" s="5">
        <v>242746</v>
      </c>
    </row>
    <row r="40" spans="1:3">
      <c r="A40" t="s" s="4">
        <v>207</v>
      </c>
      <c r="B40" t="n" s="5">
        <v>-6360</v>
      </c>
      <c r="C40" t="n" s="5">
        <v>-7642</v>
      </c>
    </row>
    <row r="41" spans="1:3">
      <c r="A41" t="s" s="4">
        <v>208</v>
      </c>
      <c r="B41" t="n" s="5">
        <v>140708</v>
      </c>
      <c r="C41" t="n" s="5">
        <v>-3732</v>
      </c>
    </row>
    <row r="42" spans="1:3">
      <c r="A42" t="s" s="3">
        <v>209</v>
      </c>
    </row>
    <row r="43" spans="1:3">
      <c r="A43" t="s" s="4">
        <v>210</v>
      </c>
      <c r="B43" t="n" s="5">
        <v>-25194</v>
      </c>
      <c r="C43" t="n" s="5">
        <v>-5486</v>
      </c>
    </row>
    <row r="44" spans="1:3">
      <c r="A44" t="s" s="4">
        <v>211</v>
      </c>
      <c r="B44" t="n" s="5">
        <v>-23</v>
      </c>
      <c r="C44" t="n" s="5">
        <v>-864</v>
      </c>
    </row>
    <row r="45" spans="1:3">
      <c r="A45" t="s" s="4">
        <v>207</v>
      </c>
      <c r="B45" t="n" s="5">
        <v>0</v>
      </c>
      <c r="C45" t="n" s="5">
        <v>1286</v>
      </c>
    </row>
    <row r="46" spans="1:3">
      <c r="A46" t="s" s="4">
        <v>212</v>
      </c>
      <c r="B46" t="n" s="5">
        <v>-25217</v>
      </c>
      <c r="C46" t="n" s="5">
        <v>-5064</v>
      </c>
    </row>
    <row r="47" spans="1:3">
      <c r="A47" t="s" s="4">
        <v>213</v>
      </c>
      <c r="B47" t="n" s="5">
        <v>115491</v>
      </c>
      <c r="C47" t="n" s="5">
        <v>-8796</v>
      </c>
    </row>
    <row r="48" spans="1:3">
      <c r="A48" t="s" s="4">
        <v>214</v>
      </c>
      <c r="B48" t="n" s="5">
        <v>218659</v>
      </c>
      <c r="C48" t="n" s="5">
        <v>191318</v>
      </c>
    </row>
    <row r="49" spans="1:3">
      <c r="A49" t="s" s="4">
        <v>215</v>
      </c>
      <c r="B49" t="n" s="5">
        <v>334150</v>
      </c>
      <c r="C49" t="n" s="5">
        <v>182522</v>
      </c>
    </row>
    <row r="50" spans="1:3">
      <c r="A50" t="s" s="3">
        <v>216</v>
      </c>
    </row>
    <row r="51" spans="1:3">
      <c r="A51" t="s" s="4">
        <v>217</v>
      </c>
      <c r="B51" t="n" s="5">
        <v>4540</v>
      </c>
      <c r="C51" t="n" s="5">
        <v>6120</v>
      </c>
    </row>
    <row r="52" spans="1:3">
      <c r="A52" t="s" s="3">
        <v>218</v>
      </c>
    </row>
    <row r="53" spans="1:3">
      <c r="A53" t="s" s="4">
        <v>219</v>
      </c>
      <c r="B53" t="n" s="7">
        <v>1576</v>
      </c>
      <c r="C53" t="n" s="7">
        <v>8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Condensed Consolidated and Com7</vt:lpstr>
      <vt:lpstr>Basis of Presentation and Signi</vt:lpstr>
      <vt:lpstr>MEGTEC Acquisition</vt:lpstr>
      <vt:lpstr>Discontinued Operations</vt:lpstr>
      <vt:lpstr>Credit Facility</vt:lpstr>
      <vt:lpstr>Restructuring and Spin Transact</vt:lpstr>
      <vt:lpstr>Pension Plans and Postretiremen</vt:lpstr>
      <vt:lpstr>Commitments and Contingencies</vt:lpstr>
      <vt:lpstr>Derivative Financial Instrument</vt:lpstr>
      <vt:lpstr>Fair Value Measurements</vt:lpstr>
      <vt:lpstr>Stock-Based Compensation</vt:lpstr>
      <vt:lpstr>Segment Reporting</vt:lpstr>
      <vt:lpstr>Earnings Per Share</vt:lpstr>
      <vt:lpstr>Related Party Transactions</vt:lpstr>
      <vt:lpstr>Basis of Presentation and Sig21</vt:lpstr>
      <vt:lpstr>Basis of Presentation and Sig22</vt:lpstr>
      <vt:lpstr>MEGTEC Acquisition (Tables)</vt:lpstr>
      <vt:lpstr>Discontinued Operations (Tables</vt:lpstr>
      <vt:lpstr>Restructuring and Spin Transa25</vt:lpstr>
      <vt:lpstr>Pension Plans and Postretirem26</vt:lpstr>
      <vt:lpstr>Derivative Financial Instrume27</vt:lpstr>
      <vt:lpstr>Fair Value Measurements (Tables</vt:lpstr>
      <vt:lpstr>Segment Reporting (Tables)</vt:lpstr>
      <vt:lpstr>Earnings Per Share (Tables)</vt:lpstr>
      <vt:lpstr>Related Party Transactions (Tab</vt:lpstr>
      <vt:lpstr>Basis of Presentation and Sig32</vt:lpstr>
      <vt:lpstr>Basis of Presentation and Sig33</vt:lpstr>
      <vt:lpstr>Basis of Presentation and Sig34</vt:lpstr>
      <vt:lpstr>Basis of Presentation and Sig35</vt:lpstr>
      <vt:lpstr>Basis of Presentation and Sig36</vt:lpstr>
      <vt:lpstr>Basis of Presentation and Sig37</vt:lpstr>
      <vt:lpstr>MEGTEC Acquisition - Additional</vt:lpstr>
      <vt:lpstr>MEGTEC Acquisition - Summary of</vt:lpstr>
      <vt:lpstr>MEGTEC Acquisition - Summary 40</vt:lpstr>
      <vt:lpstr>MEGTEC Acquisition - Summary 41</vt:lpstr>
      <vt:lpstr>Discontinued Operations - Addit</vt:lpstr>
      <vt:lpstr>Discontinued Operations - Summa</vt:lpstr>
      <vt:lpstr>Discontinued Operations - Carry</vt:lpstr>
      <vt:lpstr>Credit Facility - Additional In</vt:lpstr>
      <vt:lpstr>Restructuring and Spin Transa46</vt:lpstr>
      <vt:lpstr>Restructuring and Spin Transa47</vt:lpstr>
      <vt:lpstr>Pension Plans and Postretirem48</vt:lpstr>
      <vt:lpstr>Pension Plans and Postretirem49</vt:lpstr>
      <vt:lpstr>Commitments and Contingencies -</vt:lpstr>
      <vt:lpstr>Derivative Financial Instrume51</vt:lpstr>
      <vt:lpstr>Derivative Financial Instrume52</vt:lpstr>
      <vt:lpstr>Derivative Financial Instrume53</vt:lpstr>
      <vt:lpstr>Fair Value Measurements - Summa</vt:lpstr>
      <vt:lpstr>Fair Value Measurements - Addit</vt:lpstr>
      <vt:lpstr>Stock-Based Compensation - Addi</vt:lpstr>
      <vt:lpstr>Segment Reporting - Additional </vt:lpstr>
      <vt:lpstr>Segment Reporting - Schedule of</vt:lpstr>
      <vt:lpstr>Earnings Per Share - Additional</vt:lpstr>
      <vt:lpstr>Earnings Per Share - Computatio</vt:lpstr>
      <vt:lpstr>Related Party Transactions - Sc</vt:lpstr>
      <vt:lpstr>Related Party Transactions - Ad</vt:lpstr>
      <vt:lpstr>Related Party Transactions - 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39:07Z</dcterms:created>
  <dcterms:modified xmlns:dcterms="http://purl.org/dc/terms/" xmlns:xsi="http://www.w3.org/2001/XMLSchema-instance" xsi:type="dcterms:W3CDTF">2015-11-03T16:39:07Z</dcterms:modified>
  <dc:title xmlns:dc="http://purl.org/dc/elements/1.1/">Untitled</dc:title>
  <dc:description xmlns:dc="http://purl.org/dc/elements/1.1/"/>
  <dc:subject xmlns:dc="http://purl.org/dc/elements/1.1/"/>
  <cp:keywords/>
  <cp:category/>
</cp:coreProperties>
</file>